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Reinsurance" sheetId="14" state="visible" r:id="rId14"/>
    <sheet xmlns:r="http://schemas.openxmlformats.org/officeDocument/2006/relationships" name="Deferred Policy Acquisition Cos" sheetId="15" state="visible" r:id="rId15"/>
    <sheet xmlns:r="http://schemas.openxmlformats.org/officeDocument/2006/relationships" name="Unpaid Losses and Loss Adjustme" sheetId="16" state="visible" r:id="rId16"/>
    <sheet xmlns:r="http://schemas.openxmlformats.org/officeDocument/2006/relationships" name="Property and Equipment"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Benefit Plans" sheetId="20" state="visible" r:id="rId20"/>
    <sheet xmlns:r="http://schemas.openxmlformats.org/officeDocument/2006/relationships" name="Line of Credit" sheetId="21" state="visible" r:id="rId21"/>
    <sheet xmlns:r="http://schemas.openxmlformats.org/officeDocument/2006/relationships" name="Income Taxes" sheetId="22" state="visible" r:id="rId22"/>
    <sheet xmlns:r="http://schemas.openxmlformats.org/officeDocument/2006/relationships" name="Operating Leases" sheetId="23" state="visible" r:id="rId23"/>
    <sheet xmlns:r="http://schemas.openxmlformats.org/officeDocument/2006/relationships" name="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Reinsurance (Tables)" sheetId="30" state="visible" r:id="rId30"/>
    <sheet xmlns:r="http://schemas.openxmlformats.org/officeDocument/2006/relationships" name="Deferred Policy Acquisition C31" sheetId="31" state="visible" r:id="rId31"/>
    <sheet xmlns:r="http://schemas.openxmlformats.org/officeDocument/2006/relationships" name="Unpaid Losses and Loss Adjust32" sheetId="32" state="visible" r:id="rId32"/>
    <sheet xmlns:r="http://schemas.openxmlformats.org/officeDocument/2006/relationships" name="Property and Equipment (Tables)" sheetId="33" state="visible" r:id="rId33"/>
    <sheet xmlns:r="http://schemas.openxmlformats.org/officeDocument/2006/relationships" name="Related Party Transactions (Tab" sheetId="34" state="visible" r:id="rId34"/>
    <sheet xmlns:r="http://schemas.openxmlformats.org/officeDocument/2006/relationships" name="Segment Information (Tables)" sheetId="35" state="visible" r:id="rId35"/>
    <sheet xmlns:r="http://schemas.openxmlformats.org/officeDocument/2006/relationships" name="Organization (Details)" sheetId="36" state="visible" r:id="rId36"/>
    <sheet xmlns:r="http://schemas.openxmlformats.org/officeDocument/2006/relationships" name="Summary of Significant Accoun37" sheetId="37" state="visible" r:id="rId37"/>
    <sheet xmlns:r="http://schemas.openxmlformats.org/officeDocument/2006/relationships" name="Investments (Narrative) (Detail" sheetId="38" state="visible" r:id="rId38"/>
    <sheet xmlns:r="http://schemas.openxmlformats.org/officeDocument/2006/relationships" name="Investments (Schedule of amorti" sheetId="39" state="visible" r:id="rId39"/>
    <sheet xmlns:r="http://schemas.openxmlformats.org/officeDocument/2006/relationships" name="Investments (Schedule of Fixed " sheetId="40" state="visible" r:id="rId40"/>
    <sheet xmlns:r="http://schemas.openxmlformats.org/officeDocument/2006/relationships" name="Investments (Schedule of aggreg" sheetId="41" state="visible" r:id="rId41"/>
    <sheet xmlns:r="http://schemas.openxmlformats.org/officeDocument/2006/relationships" name="Investments (Schedule of Net In" sheetId="42" state="visible" r:id="rId42"/>
    <sheet xmlns:r="http://schemas.openxmlformats.org/officeDocument/2006/relationships" name="Investments (Schedule of compon" sheetId="43" state="visible" r:id="rId43"/>
    <sheet xmlns:r="http://schemas.openxmlformats.org/officeDocument/2006/relationships" name="Fair Value Measurements (Schedu" sheetId="44" state="visible" r:id="rId44"/>
    <sheet xmlns:r="http://schemas.openxmlformats.org/officeDocument/2006/relationships" name="Reinsurance (Narrative) (Detail" sheetId="45" state="visible" r:id="rId45"/>
    <sheet xmlns:r="http://schemas.openxmlformats.org/officeDocument/2006/relationships" name="Reinsurance (Schedule of reconc" sheetId="46" state="visible" r:id="rId46"/>
    <sheet xmlns:r="http://schemas.openxmlformats.org/officeDocument/2006/relationships" name="Reinsurance (Schedule of reco47" sheetId="47" state="visible" r:id="rId47"/>
    <sheet xmlns:r="http://schemas.openxmlformats.org/officeDocument/2006/relationships" name="Deferred Policy Acquisition C48" sheetId="48" state="visible" r:id="rId48"/>
    <sheet xmlns:r="http://schemas.openxmlformats.org/officeDocument/2006/relationships" name="Unpaid Losses and Loss Adjust49" sheetId="49" state="visible" r:id="rId49"/>
    <sheet xmlns:r="http://schemas.openxmlformats.org/officeDocument/2006/relationships" name="Property and Equipment (Details" sheetId="50" state="visible" r:id="rId50"/>
    <sheet xmlns:r="http://schemas.openxmlformats.org/officeDocument/2006/relationships" name="Earnings Per Share (Details)" sheetId="51" state="visible" r:id="rId51"/>
    <sheet xmlns:r="http://schemas.openxmlformats.org/officeDocument/2006/relationships" name="Related Party Transactions (Nar" sheetId="52" state="visible" r:id="rId52"/>
    <sheet xmlns:r="http://schemas.openxmlformats.org/officeDocument/2006/relationships" name="Related Party Transactions (Sch" sheetId="53" state="visible" r:id="rId53"/>
    <sheet xmlns:r="http://schemas.openxmlformats.org/officeDocument/2006/relationships" name="Benefit Plans (Details)" sheetId="54" state="visible" r:id="rId54"/>
    <sheet xmlns:r="http://schemas.openxmlformats.org/officeDocument/2006/relationships" name="Line of Credit (Details)" sheetId="55" state="visible" r:id="rId55"/>
    <sheet xmlns:r="http://schemas.openxmlformats.org/officeDocument/2006/relationships" name="Income Taxes (Narrative) (Detai" sheetId="56" state="visible" r:id="rId56"/>
    <sheet xmlns:r="http://schemas.openxmlformats.org/officeDocument/2006/relationships" name="Operating Leases (Details)" sheetId="57" state="visible" r:id="rId57"/>
    <sheet xmlns:r="http://schemas.openxmlformats.org/officeDocument/2006/relationships" name="Segment Information (Schedule o" sheetId="58" state="visible" r:id="rId58"/>
  </sheets>
  <definedNames/>
  <calcPr calcId="124519" fullCalcOnLoad="1"/>
</workbook>
</file>

<file path=xl/sharedStrings.xml><?xml version="1.0" encoding="utf-8"?>
<sst xmlns="http://schemas.openxmlformats.org/spreadsheetml/2006/main" uniqueCount="510">
  <si>
    <t>Document and Entity Information - shares</t>
  </si>
  <si>
    <t>9 Months Ended</t>
  </si>
  <si>
    <t>Sep. 30, 2017</t>
  </si>
  <si>
    <t>Nov. 10, 2017</t>
  </si>
  <si>
    <t>Document and Entity Information [Abstract]</t>
  </si>
  <si>
    <t>Entity Registrant Name</t>
  </si>
  <si>
    <t>NI Holdings, Inc.</t>
  </si>
  <si>
    <t>Entity Central Index Key</t>
  </si>
  <si>
    <t>Current Fiscal Year End Date</t>
  </si>
  <si>
    <t>--12-31</t>
  </si>
  <si>
    <t>Entity Filer Category</t>
  </si>
  <si>
    <t>Non-accelerated Filer</t>
  </si>
  <si>
    <t>Entity Common Stock, Shares Outstanding</t>
  </si>
  <si>
    <t>Document Type</t>
  </si>
  <si>
    <t>10-Q</t>
  </si>
  <si>
    <t>Amendment Flag</t>
  </si>
  <si>
    <t>false</t>
  </si>
  <si>
    <t>Document Period End Date</t>
  </si>
  <si>
    <t>Sep. 30,
		2017</t>
  </si>
  <si>
    <t>Document Fiscal Period Focus</t>
  </si>
  <si>
    <t>Q3</t>
  </si>
  <si>
    <t>Document Fiscal Year Focus</t>
  </si>
  <si>
    <t>Unaudited Consolidated Balance Sheets - USD ($) $ in Thousands</t>
  </si>
  <si>
    <t>Dec. 31, 2016</t>
  </si>
  <si>
    <t>Assets:</t>
  </si>
  <si>
    <t>Cash and cash equivalents</t>
  </si>
  <si>
    <t>Fixed income securities, at fair value</t>
  </si>
  <si>
    <t>Equity securities, at fair value</t>
  </si>
  <si>
    <t>Other investments</t>
  </si>
  <si>
    <t>Total cash and investments</t>
  </si>
  <si>
    <t>Premiums and agents' balances receivable</t>
  </si>
  <si>
    <t>Deferred policy acquisition costs</t>
  </si>
  <si>
    <t>Reinsurance premiums receivable</t>
  </si>
  <si>
    <t xml:space="preserve"> </t>
  </si>
  <si>
    <t>Reinsurance recoverables on losses</t>
  </si>
  <si>
    <t>Accrued investment income</t>
  </si>
  <si>
    <t>Property and equipment</t>
  </si>
  <si>
    <t>Receivable from Federal Crop Insurance Corporation</t>
  </si>
  <si>
    <t>Goodwill</t>
  </si>
  <si>
    <t>Federal income tax recoverable</t>
  </si>
  <si>
    <t>Other assets</t>
  </si>
  <si>
    <t>Total assets</t>
  </si>
  <si>
    <t>Liabilities:</t>
  </si>
  <si>
    <t>Unpaid losses and loss adjustment expenses</t>
  </si>
  <si>
    <t>Unearned premiums</t>
  </si>
  <si>
    <t>Reinsurance payable</t>
  </si>
  <si>
    <t>Deferred income taxes, net</t>
  </si>
  <si>
    <t>Accrued expenses and other liabilities</t>
  </si>
  <si>
    <t>Commitments and Contingencies</t>
  </si>
  <si>
    <t>Total liabilities</t>
  </si>
  <si>
    <t>Equity:</t>
  </si>
  <si>
    <t>Common stock, $0.01 par value, authorized 25,000,000 shares, issued: 2017 - 23,000,000 shares, 2016 - none; and outstanding: 2017 - 22,313,329 shares, 2016 - none</t>
  </si>
  <si>
    <t>Preferred stock, without par value, authorized 5,000,000 shares, no shares issued or outstanding</t>
  </si>
  <si>
    <t>Additional paid-in capital</t>
  </si>
  <si>
    <t>Unearned employee stock ownership plan shares</t>
  </si>
  <si>
    <t>Retained earnings</t>
  </si>
  <si>
    <t>Accumulated other comprehensive income, net of income taxes</t>
  </si>
  <si>
    <t>Treasury stock, at cost, 2017 - 446,671 shares, 2016 - none</t>
  </si>
  <si>
    <t>Non-controlling interest</t>
  </si>
  <si>
    <t>Total equity</t>
  </si>
  <si>
    <t>Total liabilities and equity</t>
  </si>
  <si>
    <t>Unaudited Consolidated Balance Sheets (Parenthetical) - $ / shares</t>
  </si>
  <si>
    <t>Statement of Financial Position [Abstract]</t>
  </si>
  <si>
    <t>Common stock, par value</t>
  </si>
  <si>
    <t>Common stock, shares authorized</t>
  </si>
  <si>
    <t>Common stock, shares issued</t>
  </si>
  <si>
    <t>Common stock, shares outstanding</t>
  </si>
  <si>
    <t>Preferred stock, shares authorized</t>
  </si>
  <si>
    <t>Preferred stock, shares issued</t>
  </si>
  <si>
    <t>Preferred stock, shares outstanding</t>
  </si>
  <si>
    <t>Treasury stock, shares</t>
  </si>
  <si>
    <t>Unaudited Consolidated Statements of Operations - USD ($) $ in Thousands</t>
  </si>
  <si>
    <t>3 Months Ended</t>
  </si>
  <si>
    <t>Sep. 30, 2016</t>
  </si>
  <si>
    <t>Revenues:</t>
  </si>
  <si>
    <t>Net premiums earned</t>
  </si>
  <si>
    <t>Fee and other income</t>
  </si>
  <si>
    <t>Net investment income</t>
  </si>
  <si>
    <t>Net realized capital gain on investments</t>
  </si>
  <si>
    <t>Total revenues</t>
  </si>
  <si>
    <t>Expenses:</t>
  </si>
  <si>
    <t>Losses and loss adjustment expenses</t>
  </si>
  <si>
    <t>Amortization of deferred policy acquisition costs</t>
  </si>
  <si>
    <t>Other underwriting and general expenses</t>
  </si>
  <si>
    <t>Total expenses</t>
  </si>
  <si>
    <t>Income (loss) before income taxes</t>
  </si>
  <si>
    <t>Income taxes</t>
  </si>
  <si>
    <t>Net income (loss)</t>
  </si>
  <si>
    <t>Net income (loss) attributable to non-controlling interest</t>
  </si>
  <si>
    <t>Net income (loss) attributable to NI Holdings, Inc.</t>
  </si>
  <si>
    <t>Earnings per common share:</t>
  </si>
  <si>
    <t>Weighted average shares outstanding</t>
  </si>
  <si>
    <t>Basic and diluted net income (loss) per share</t>
  </si>
  <si>
    <t>Unaudited Consolidated Statements of Comprehensive Income (Loss) - USD ($) $ in Thousands</t>
  </si>
  <si>
    <t>Other comprehensive income (loss), before income taxes:</t>
  </si>
  <si>
    <t>Holding gains on investments</t>
  </si>
  <si>
    <t>Reclassification adjustment for net realized capital loss (gain) included in net income</t>
  </si>
  <si>
    <t>Other comprehensive income (loss), before income taxes</t>
  </si>
  <si>
    <t>Income tax benefit (expense) related to items of other comprehensive income</t>
  </si>
  <si>
    <t>Other comprehensive income (loss), net of income taxes</t>
  </si>
  <si>
    <t>Comprehensive income (loss)</t>
  </si>
  <si>
    <t>Attributable to Non-Controlling Interest [Member]</t>
  </si>
  <si>
    <t>Attributable to NI Holdings, [Member]</t>
  </si>
  <si>
    <t>Unaudited Consolidated Statement of Changes in Equity - 9 months ended Sep. 30, 2017 - USD ($) $ in Thousands</t>
  </si>
  <si>
    <t>Common Stock [Member]</t>
  </si>
  <si>
    <t>Additional Paid-in Capital [Member]</t>
  </si>
  <si>
    <t>Unearned Employee Stock Ownership Plan Shares [Member]</t>
  </si>
  <si>
    <t>Retained Earnings [Member]</t>
  </si>
  <si>
    <t>Accumulated Other Comprehensive Income, Net of Income Taxes [Member]</t>
  </si>
  <si>
    <t>Treasury Stock [Member]</t>
  </si>
  <si>
    <t>Non-controlling Interest [Member]</t>
  </si>
  <si>
    <t>Total</t>
  </si>
  <si>
    <t>Beginning Balance at Dec. 31, 2016</t>
  </si>
  <si>
    <t>Issuance of common stock</t>
  </si>
  <si>
    <t>Net income</t>
  </si>
  <si>
    <t>Other comprehensive income, net of income taxes</t>
  </si>
  <si>
    <t>Purchase of treasury stock</t>
  </si>
  <si>
    <t>Ending Balance at Sep. 30, 2017</t>
  </si>
  <si>
    <t>Unaudited Consolidated Statements of Cash Flows - USD ($) $ in Thousands</t>
  </si>
  <si>
    <t>Cash Flows from Operating Activities:</t>
  </si>
  <si>
    <t>Adjustments to reconcile net income to net cash provided by operating activities:</t>
  </si>
  <si>
    <t>Deferred income tax expense (benefit)</t>
  </si>
  <si>
    <t>Depreciation of property and equipment</t>
  </si>
  <si>
    <t>Amortization of intangibles</t>
  </si>
  <si>
    <t>Deferral of policy acquisition costs</t>
  </si>
  <si>
    <t>Net amortization of premiums and discounts on investments</t>
  </si>
  <si>
    <t>Changes in assets and liabilities which provided (used) cash:</t>
  </si>
  <si>
    <t>Reinsurance payables</t>
  </si>
  <si>
    <t>Net cash used in operating activities</t>
  </si>
  <si>
    <t>Cash flows from investing activities:</t>
  </si>
  <si>
    <t>Proceeds from sales of fixed income securities</t>
  </si>
  <si>
    <t>Proceeds from sales of equity securities</t>
  </si>
  <si>
    <t>Purchases of fixed income securities</t>
  </si>
  <si>
    <t>Purchases of equity securities</t>
  </si>
  <si>
    <t>Purchases of property and equipment, net</t>
  </si>
  <si>
    <t>Other</t>
  </si>
  <si>
    <t>Net cash (used in) provided by investing activities</t>
  </si>
  <si>
    <t>Cash flows from financing activities:</t>
  </si>
  <si>
    <t>Proceeds from issuance of common stock</t>
  </si>
  <si>
    <t>Purchases of treasury stock</t>
  </si>
  <si>
    <t>Loan to employee stock ownership plan</t>
  </si>
  <si>
    <t>Proceeds from bank overdraft</t>
  </si>
  <si>
    <t>Net cash provided by financing activities</t>
  </si>
  <si>
    <t>Net decrease in cash and cash equivalents</t>
  </si>
  <si>
    <t>Cash and cash equivalents at beginning of period</t>
  </si>
  <si>
    <t>Cash and cash equivalents at end of period</t>
  </si>
  <si>
    <t>Organization</t>
  </si>
  <si>
    <t>Organization, Consolidation and Presentation of Financial Statements [Abstract]</t>
  </si>
  <si>
    <t>1. Organization NI Holdings, Inc. (“NI Holdings”)
is a North Dakota business corporation that is the stock holding company of Nodak Insurance Company and became such in connection
with the conversion of Nodak Mutual Insurance Company from a mutual to stock form of organization and the creation of a mutual
holding company. The conversion was consummated on March 13, 2017. Immediately following the conversion, all of the outstanding
shares of common stock of Nodak Insurance Company (the successor to Nodak Mutual Insurance Company) were issued to Nodak Mutual
Group, Inc., which then contributed the shares to NI Holdings in exchange for 55% of the outstanding shares of common stock of
NI Holdings. Nodak Insurance Company then became a wholly owned stock subsidiary of NI Holdings. Prior to completion of the conversion,
NI Holdings conducted no business and had no assets or liabilities. As a result of the conversion, NI Holdings became the holding
company for Nodak Insurance Company and its existing subsidiaries. The newly issued shares of NI Holdings were available for public
trading on March 16, 2017. The consolidated financial statements
of NI Holdings consist primarily of five entities: Nodak Insurance Company (“Nodak Insurance”, formerly Nodak Mutual
Insurance Company prior to the conversion), Nodak Agency, Inc. (“Nodak Agency”), American West Insurance Company (“American
West”), Primero Insurance Company (“Primero”), and an affiliated company, Battle Creek Mutual Insurance Company
(“Battle Creek”). Nodak Insurance is the largest domestic
property and casualty insurance company in North Dakota. Nodak Insurance was incorporated on April 15, 1946 under the laws of North
Dakota, and benefits from a strong marketing affiliation with the North Dakota Farm Bureau. Nodak Insurance is a leading writer
of property and casualty insurance in North Dakota, specializing in providing private passenger auto, homeowners, farmowners, commercial,
crop hail, and Federal multi-peril crop insurance coverages. Nodak Agency, a wholly-owned subsidiary
of Nodak Insurance, is a non-active shell corporation. American West, a wholly-owned subsidiary
of Nodak Insurance, is a property and casualty insurance company licensed in eight states in the Midwest and Western regions of
the United States. American West began writing policies in 2002 and primarily writes personal auto, homeowners, and farm coverages
in South Dakota. American West also writes personal auto in North Dakota, as well as crop hail and Federal multi-peril crop insurance
coverages in Minnesota and South Dakota. Primero Insurance Company is a wholly-owned
subsidiary of Tri-State, Ltd. Tri-State, Ltd. is an inactive shell corporation 100% owned by Nodak Insurance. Primero is a property
and casualty insurance company writing non-standard automobile coverage in the states of Nevada, Arizona, North Dakota and South
Dakota. Battle Creek is controlled by Nodak Insurance
via a surplus note and 100% quota share agreement. The terms of the surplus note and quota share agreement allow Nodak Insurance
to appoint two-thirds of the Battle Creek Board of Directors. Battle Creek is a property and casualty insurance company writing
personal auto, homeowners, and farm coverages solely in the state of Nebraska. The same executive management
and underwriting personnel administer products, classes of business, pricing practices, and underwriting standards of Nodak Insurance
and its insurance subsidiaries. In addition, the insurance companies share a combined business plan to achieve market penetration
and underwriting profitability objectives. Distinctions within the products of the insurance companies generally relate to the
states in which the risk is located and specific risk profiles targeted within similar classes of business.</t>
  </si>
  <si>
    <t>Basis of Presentation</t>
  </si>
  <si>
    <t>2. Basis of Presentation Our consolidated financial statements,
which we have prepared in accordance with accounting principles generally accepted in the United States of America (“GAAP”),
include our accounts and those of our wholly-owned subsidiaries, as well as Battle Creek, an entity we control via contract. We
have eliminated all significant inter-company accounts and transactions in consolidation. The terms “we”, “us”,
“our”, or the “Company” as used herein refer to the consolidated entity.</t>
  </si>
  <si>
    <t>Summary of Significant Accounting Policies</t>
  </si>
  <si>
    <t>Accounting Policies [Abstract]</t>
  </si>
  <si>
    <t>3. Summary of Significant Accounting Policies 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valuation of investments, determination of other-than-temporary
impairments, valuation allowances for deferred income tax assets, and deferred policy acquisition costs. While we believe our estimat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 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100% quota
share reinsurance agreement between Nodak Insurance and Battle Creek, as well as the ability to control a majority of the Board
of Directors of Battle Creek. Through the effects of the 100% quota share agreement with Battle Creek, we are considered the primary
beneficiary of Battle Creek’s operating results excluding investment income, bad debt expense, and income taxes. Therefore,
we consolidate the financial statements of Battle Creek, and Battle Creek’s policyholders’ interest in Battle Creek
is reflected as a non-controlling interest in equity in our consolidated balance sheet. Cash and Cash Equivalents: Cash and cash equivalents include certain
investments in highly liquid debt instruments with original maturities of three months or less. Cost approximates fair value for
these short-term investments. Investments: We have categorized our investment portfolio
as “available-for-sale” and have reported the portfolio at fair value, with unrealized gains and losses, net of income
taxes, reported in accumulated other comprehensive income. Fair values are based on quoted market prices or dealer quotes, if available.
If a quoted market price is not available, fair value is estimated using quoted market prices for similar securities. Amortization
of premium and accretion of discount are computed using an effective interest method. Realized gains and losses are determined
using the specific identification method and included in the determination of net income. Net investment income includes interest
and dividend income together with amortization of purchase premiums and discounts, and is net of investment management and custody
fees. We review our investments each quarter
to determine whether a decline in fair value below the amortized cost basis is other than temporary. Accordingly, we assess whether
we intend to sell or it is more likely than not that we will be required to sell a security before recovery of its amortized cost
basis. For fixed income securities that are considered other-than-temporarily impaired and that we do not intend to sell and will
not be required to sell prior to recovery of the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losses in the consolidated statement of operations, but is recognized in other comprehensive income. We classify each fair value measurement
at the appropriate level in the fair value hierarchy. The hierarchy gives the highest priority to unadjusted quoted market price
in active markets for identical assets or liabilities (Level I measurements) and the lowest priority to unobservable inputs (Level
III measurements). An asset’s or liability’s classification within the fair value hierarchy is based on the lowest
level of significant input to its valuation. Level I – Quoted price in active markets for
identical assets and liabilities. Level II – Quoted prices in markets that are
not active or inputs that are observable either directly or indirectly. Level II inputs include quoted prices for similar assets
or liabilities other than quoted in prices in Level I, quoted prices in markets that are not active, or other inputs that are observable
or can be derived principally from or corroborated by observable market data for substantially the full term of the assets or liabilities. Level III – Unobservable inputs that are supported
by little or no market activity and are significant to the fair value of the assets or liabilities. Unobservable inputs reflect
the reporting entity’s own assumptions that market participants would use in pricing the asset or liability. Level III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Fair Value of Other Financial Instruments: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The carrying value of these other invested assets was $1,972
at September 30, 2017 and December 31, 2016. Reclassifications: Certain amounts in the 2016 consolidated
financial statements have been reclassified to conform to the 2017 presentation. 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Company uses the direct write-off
method for recognizing bad debts. Accounts are deemed to be delinquent after 60 days except for those accounts associated with
amounts due from insureds for premiums, in which case policy cancellation procedures are commenced in accordance with state insurance
regulations. Any earned but uncollected premiums are written off immediately upon the effective date of policy cancellation. 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 Property and Equipment: We report property and equipment at cost
less accumulated depreciation. Depreciation is computed using the straight-line method based upon the estimated useful lives of
the assets. 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will exceed or be less than such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claims and loss adjustment expenses on the basis of historical information by line of
insurance. We account for inflation in the reserving function through analysis of costs and trends and reviews of historical reserving
results. We closely monitor our liabilities and update them periodically using new information on reported claims and a variety
of statistical techniques. We do not discount our liabilities for unpaid losses and loss adjustment expense. Reserve estimates can change over time
because of unexpected changes in assumptions related to our external environment and, to a lesser extent, assumptions as to our
internal operations. Assumptions related to our external environment include the absence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statistics,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 Income Taxes: With the exception of Battle Creek, which
files a stand-alone federal income tax return, we file a consolidated federal income tax return. For the year ended December 31,
2016, the consolidated federal income tax return included Nodak Mutual Insurance Company and its owned subsidiaries. For the year
ended December 31, 2017, the consolidated federal income tax return will include NI Holdings, Inc. and its owned subsidiaries. The Company reports any tax related interest
and penalties as part of income tax expense in the year such amounts are determinable.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 Credit Risk: Our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investment staff and advisors. We also limit the amount of our total investment
portfolio that we invest in any one security. Property and liability insurance coverages
are marketed through captive agents in North Dakota and through independent insurance agencies located throughout all operating
areas. All business is billed directly to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 Reinsurance: The Company limits the maximum net loss
that can arise from large risks or risks in concentrated areas of exposure by reinsuring (ceding) certain levels of risks to other
insurers or reinsurers, either on an automatic basis under general reinsurance contracts knows as “treaties” or by
negotiation on substantial individual risks. Ceded reinsurance is treated as the risk and liability of the assuming companies. Reinsurance contracts do not relieve
the Company from its obligations to policyholders. In the event that all or any of the reinsuring companies might be unable to
meet their obligations under existing reinsurance agreements, the Company would be liable for such defaulted amounts. 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 We did not record any impairments of goodwill or other intangible assets during the nine
months ended September 30, 2017, or the year ended December 31, 2016. Goodwill representing the excess of the
purchase price over the fair value of the net assets acquired is reported separately in the consolidated balance sheet.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 assets not reflected in the net assets acquired. The purchase
price was paid with a combination of cash and cancellation of obligations owed to the acquired company by the sellers. The goodwill
which arose from this transaction is included in the basis of the net assets acquired and is not deductible for income tax purposes.</t>
  </si>
  <si>
    <t>Recent Accounting Pronouncements</t>
  </si>
  <si>
    <t>Summary of Recent Accounting Pronouncements</t>
  </si>
  <si>
    <t>4. Recent Accounting Pronouncements As an emerging growth company, we have
elected to use the extended transition period for complying with any new or revised financial accounting standards pursuant to Section
13(a) of the Exchange Act. The following discussion includes effective dates for both public business entities and emerging growth
companies, as well as whether specific guidance may be adopted early. Adopted On July 1, 2017, the Company early
adopted amended guidance from the Financial Accounting Standards Board (the “FASB”) on goodwill impairment testing. Under
the amended guidance, the optional qualitative assessment (Step 0) and the first step of the quantitative assessment (Step
1) remain unchanged. Step 2 is eliminated. As a result, for annual impairment testing or in the event a test is required
prior to the annual test, the Company will use Step 0 to determine if an impairment might exist and Step 1 to determine the
amount of goodwill impairment. An impairment loss will be recognized for the amount by which the reporting unit’s
carrying amount exceeds its fair value, not to exceed the carrying amount of goodwill in the reporting unit. This guidance
is effective for annual and interim reporting periods beginning after December 15, 2019 for public business entities.
For private companies and emerging growth companies, this guidance is also effective for annual and interim reporting
periods beginning after December 15, 2019. Early adoption is permitted for all entities beginning in 2017. The Company has
early adopted this guidance on a prospective basis as a change in accounting principle, therefore at the date of adoption
there is no impact to the Company’s financial position or results of operations. Not Yet Adopted In May 2014, the FASB issued guidance that establishes the manner in which an entity recognizes the amount of revenue to which it
expects to be entitled for the transfer of promised goods or services to customers. While the guidance will replace most
existing GAAP revenue recognition guidance, the scope of the guidance excludes insurance contracts. The Company has reviewed
its sources of revenues, and has determined that no material revenues are derived from non-insurance contracts and
thus subject to the new revenue recognition guidance. This guidance is effective for annual and interim reporting periods
beginning after December 15, 2017 for public business entities. For private companies and emerging growth companies, this
guidance is effective for annual reporting periods beginning after December 15, 2018 and interim periods within fiscal years
beginning after December 15, 2019. Early adoption is permitted for all entities. We currently believe this guidance will
have no impact on our financial position, results of operations, or cash flows. In January 2016, the FASB issued amended
guidance that generally requires entities to measure equity securities at fair value and recognize changes in fair value in their
results of operations. The amended guidance also simplifies the impairment assessment of equity securities without readily determinable
fair values by requiring entities to perform a qualitative assessment to identify impairment. The FASB issued other disclosure
and presentation improvements related to financial instruments within the guidance. The amended guidance is effective for annual
and interim reporting periods beginning after December 15, 2017 for public business entities. For private companies and emerging
growth companies, this guidance is effective for annual reporting periods beginning after December 15, 2018 and interim periods
within fiscal years beginning after December 15, 2019. We are evaluating the requirements of this amended measurement and classification
of financial instruments guidance and the potential impact on our financial position, results of operations, and cash flows. In February 2016, the FASB issued new
guidance that requires lessees to recognize leases, including operating leases, on the lessee’s balance sheet, unless a lease
is considered a short-term lease. The new guidance also requires entities to make new judgments to identify leases. The new guidance,
which replaces the current lease guidance, is effective for annual and interim reporting periods beginning after December 15, 2018
for public business entities. For private companies and emerging growth companies, this guidance is effective for annual reporting
periods beginning after December 15, 2019 and interim periods within fiscal years beginning after December 15, 2020. Early adoption
is permitted for all entities. We do not expect the adoption of this new guidance to have a significant impact on our financial
position, results of operations, or cash flows. In June 2016, the FASB issued
a new standard that will require timelier recording of credit losses on loans and other financial instruments held by financial
institutions and other organizations. The guidance will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guidance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Finally, the guidance
amends the accounting for credit losses on available-for-sale fixed income securities and purchased financial assets with credit
deterioration. The guidance is effective for fiscal years, and interim periods within those fiscal years, beginning after December
15, 2019 for public business entities which are SEC filers. For private companies and emerging growth companies, this guidance
is effective for annual reporting periods beginning after December 15, 2020 and interim periods within fiscal years beginning after
December 15, 2021. Early adoption is permitted for all entities as of the fiscal years beginning after December 15, 2018, including
interim periods within those fiscal years. We are evaluating the impact this new guidance will have on our financial position,
results of operations, and cash flows. In August and November 2016,
the FASB issued amended guidance on the presentation and classification of various items in the statement of cash flows. The amendments
address specific cash flow issues, including debt prepayments and contingent consideration payments made after a business combination.
The amended guidance also requires the statement of cash flows to explain the change during the period in the total of cash, cash
equivalents, and amounts generally described as restricted cash or restricted cash equivalents. Currently, the statement of cash
flows only explains the change in cash and cash equivalents. The amended guidance is effective for annual and interim reporting
periods beginning after December 15, 2017 for public business entities. For private companies and emerging growth companies, this
guidance is effective for annual reporting periods beginning after December 15, 2018 and interim periods within fiscal years beginning
after December 15, 2019. Early adoption is permitted for all entities, including adoption in an interim period. If an entity early
adopts the amendments in an interim period, any adjustments should be reflected as of the beginning of the fiscal year that includes
that interim period. The amendments are to be applied using a retrospective transition method to each period presented. The adoption
of this amended guidance will not have an impact on our financial position or results of operations. We are evaluating the impact
this amended guidance will have on our statement of cash flows. In March 2017, the FASB issued
amended guidance to shorten the amortization period of premiums on certain purchased callable fixed income securities to the earliest
call date. The amended guidance is effective for fiscal years beginning after December 15, 2018, including interim periods within
those fiscal years. For private companies and emerging growth companies, this amended guidance is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on
a modified retrospective basis through a cumulative-effect adjustment directly to retained earnings as of the beginning of the
period of adoption. We are evaluating the requirements of this guidance and the potential impact to our financial position, results
of operations, and cash flows.</t>
  </si>
  <si>
    <t>Investments</t>
  </si>
  <si>
    <t>Marketable Securities [Abstract]</t>
  </si>
  <si>
    <t xml:space="preserve">5. Investments The following tables show the cost
or amortized cost, gross unrealized gains and losses, and fair value of the Company’s fixed income and equity securities:
September 30, 2017
Cost or Amortized Gross Unrealized Gross Unrealized Fair Value
Fixed income securities:
U.S. Government and agencies $ 6,796 $ 223 $ (35 ) $ 6,984
Obligations of states and political subdivisions 82,429 1,901 (109 ) 84,221
Corporate securities 90,089 1,051 (57 ) 91,083
Residential mortgage-backed securities 31,707 209 (143 ) 31,773
Commercial mortgage-backed securities 7,483 100 (12 ) 7,571
Asset-backed securities 15,748 30 (21 ) 15,757
Total fixed income securities 234,252 3,514 (377 ) 237,389
Equity securities:
Basic materials 1,085 93 (18 ) 1,160
Communications 3,151 1,089 (131 ) 4,109
Consumer, cyclical 4,643 3,321 (94 ) 7,870
Consumer, non-cyclical 6,350 3,546 (130 ) 9,766
Energy 1,809 91 (190 ) 1,710
Financial 1,592 184 — 1,776
Industrial 5,311 3,471 (74 ) 8,708
Technology 4,868 4,105 (235 ) 8,738
Total equity securities 28,809 15,900 (872 ) 43,837
Total investments $ 263,061 $ 19,414 $ (1,249 ) $ 281,226
December 31, 2016
Cost or Amortized Gross Unrealized Gross Unrealized Fair Value
Fixed income securities:
U.S. Government and agencies $ 5,834 $ 260 $ (44 ) $ 6,050
Obligations of states and political subdivisions 68,915 882 (401 ) 69,396
Corporate securities 50,610 1,028 (468 ) 51,170
Residential mortgage-backed securities 22,750 102 (215 ) 22,637
Commercial mortgage-backed securities 8,033 104 (41 ) 8,096
Asset-backed securities 4,118 17 (14 ) 4,121
Total fixed income securities 160,260 2,393 (1,183 ) 161,470
Equity securities:
Basic materials 90 13 (1 ) 102
Communications 1,307 1,601 (81 ) 2,827
Consumer, cyclical 1,665 3,646 (50 ) 5,261
Consumer, non-cyclical 2,015 2,411 (208 ) 4,218
Energy 1,053 234 — 1,287
Financial 314 277 — 591
Industrial 2,251 2,766 — 5,017
Technology 2,816 3,855 (57 ) 6,614
Total equity securities 11,511 14,803 (397 ) 25,917
Total investments $ 171,771 $ 17,196 $ (1,580 ) $ 187,387 The amortized cost and estimated
fair value of fixed income securities by contractual maturity are shown below. Actual maturities could differ from contractual
maturities because issuers of the securities may have the right to call or prepay certain obligations, which may or may not include
call or prepayment penalties.
September 30, 2017
Amortized Cost Fair Value
Due to mature:
One year or less $ 15,884 $ 15,957
After one year through five years 84,260 85,799
After five years through ten years 68,934 70,189
After ten years 10,236 10,343
Mortgage / asset-backed securities 54,938 55,101
Total fixed income securities $ 234,252 $ 237,389
December 31, 2016
Amortized Cost Fair Value
Due to mature:
One year or less $ 10,935 $ 11,069
After one year through five years 45,904 46,891
After five years through ten years 55,430 55,619
After ten years 13,090 13,037
Mortgage / asset-backed securities 34,901 34,854
Total fixed income securities $ 160,260 $ 161,470
Fixed income securities with a market
value of $3,535 at September 30, 2017 and $3,530 at December 31, 2016 were deposited with various state regulatory agencies as
required by law. The Company has not pledged any assets to secure any obligations. The investment category and duration
of the Company’s gross unrealized losses on fixed income securities and equity securities were as follows:
September 30, 2017
Less than 12 Months Greater than 12 months Total
Fair Unrealized Fair Unrealized Fair Unrealized
Fixed income securities:
U.S. Government and agencies $ 2,491 $ (35 ) $ — $ — $ 2,491 $ (35 )
Obligations of states and political subdivisions 9,907 (35 ) 4,188 (74 ) 14,095 (109 )
Corporate securities 17,757 (42 ) 1,048 (15 ) 18,805 (57 )
Residential mortgage-backed securities 12,193 (107 ) 1,194 (36 ) 13,387 (143 )
Commercial mortgage-backed securities 1,422 (12 ) — — 1,422 (12 )
Asset-backed securities 8,729 (13 ) 657 (8 ) 9,386 (21 )
Total fixed income securities 52,499 (244 ) 7,087 (133 ) 59,586 (377 )
Equity securities:
Basic materials 376 (18 ) — — 376 (18 )
Communications 728 (43 ) 126 (88 ) 854 (131 )
Consumer, cyclical 293 (21 ) 146 (73 ) 439 (94 )
Consumer, non-cyclical 2,021 (124 ) 318 (6 ) 2,339 (130 )
Energy 892 (190 ) — — 892 (190 )
Industrial 708 (74 ) — — 708 (74 )
Technology 1,212 (143 ) 149 (92 ) 1,361 (235 )
Total equity securities 6,230 (613 ) 739 (259 ) 6,969 (872 )
Total investments $ 58,729 $ (857 ) $ 7,826 $ (310 ) $ 66,555 $ (1,249 )
December 31, 2016
Less than 12 Months Greater than 12 months Total
Fair Unrealized Fair Unrealized Fair Unrealized
Fixed income securities:
U.S. Government and agencies $ 2,750 $ (44 ) $ — $ — $ 2,750 $ (44 )
Obligations of states and political subdivisions 16,559 (396 ) 245 (5 ) 16,804 (401 )
Corporate securities 13,479 (175 ) 2,006 (293 ) 15,485 (468 )
Residential mortgage-backed securities 15,692 (215 ) — — 15,692 (215 )
Commercial mortgage-backed securities 2,513 (41 ) — — 2,513 (41 )
Asset-backed securities 2,291 (14 ) — — 2,291 (14 )
Total fixed income securities 53,284 (885 ) 2,251 (298 ) 55,535 (1,183 )
Equity securities:
Basic materials 32 (1 ) — — 32 (1 )
Communications 167 (81 ) — — 167 (81 )
Consumer, cyclical 63 (5 ) 174 (45 ) 237 (50 )
Consumer, non-cyclical 239 (208 ) — — 239 (208 )
Technology 543 (57 ) — — 543 (57 )
Total equity securities 1,044 (352 ) 174 (45 ) 1,218 (397 )
Total investments $ 54,328 $ (1,237 ) $ 2,425 $ (343 ) $ 56,753 $ (1,580 )
We frequently review our investment
portfolio for declines in fair value which are other than temporary. Our process for identifying declines in the fair value of
investments that are other than temporary involves consideration of several factors. These factors include (i) the time period
in which there has been a significant decline in value, (ii) an analysis of the liquidity, business prospects and overall financial
condition of the issuer, (iii) the significance of the decline, and (iv) our intent and ability to hold the investment for a sufficient
period of time for the value to recover. When our analysis of the above factors results in the conclusion that declines in fair
values are other than temporary, the cost of the securities is written down to fair value and the previously unrealized loss is
therefore reflected as a realized capital loss on investment. The Company recorded impairments
of $124 in the three months ended September 30, 2017 and impairments of $330 in the nine months ended September 30, 2017. The Company
did not record any impairments in the three months or nine months ended September 30, 2016. As of September 30, 2017, we held
135 fixed income securities with unrealized losses. As of December 31, 2016, we held 129 fixed income securities with unrealized
losses. In conjunction with our outside investment advisors, we analyzed the credit ratings of the securities as well as the historical
monthly amortized cost to fair value ratio of securities in an unrealized loss position. This analysis yielded no fixed income
securities which had fair values less than 80% of amortized cost for the preceding 12-month period. Net investment income consisted of
the following:
Three Months Ended September 30, Nine Months Ended September 30,
2017 2016 2017 2016
Fixed income securities $ 1,703 $ 1,274 $ 4,664 $ 3,677
Equity securities 79 90 242 297
Real estate 234 319 695 661
Cash and cash equivalents 6 — — —
Total gross investment income 2,022 1,683 5,601 4,635
Investment expenses 473 712 1,462 1,349
Net investment income $ 1,549 $ 971 $ 4,139 $ 3,286
Net realized capital gain on investments
consisted of the following:
Three Months Ended September 30, Nine Months Ended September 30,
2017 2016 2017 2016
Gross realized gains $ 2,104 $ 5,073 $ 3,284 $ 5,587
Gross realized losses, excluding other than (95 ) (77 ) (114 ) (372 )
Other than temporary impairment losses (124 ) — (330 ) —
Net realized capital gain on investments $ 1,885 $ 4,996 $ 2,840 $ 5,215 </t>
  </si>
  <si>
    <t>Fair Value Measurements</t>
  </si>
  <si>
    <t>Investments, All Other Investments [Abstract]</t>
  </si>
  <si>
    <t>6. Fair Value Measurements We maximize the use of observable
inputs in our valuation techniques and apply unobservable inputs only to the extent that observable inputs are unavailable. The
largest class of assets and liabilities carried at fair value by the Company at September 30, 2017 and December 31, 2016 were fixed
income securities. Prices provided by independent pricing
services and independent broker quotes can vary widely, even for the same security. Our available-for-sale investments
are comprised of a variety of different securities, which are classified into levels based on the valuation technique and inputs
used in their valuation. The valuation of cash equivalents and equity securities are generally based on Level I inputs, which use
the market approach valuation technique. The valuation of fixed income securities generally incorporates significant Level II inputs
using the market and income approach techniques. We may assign a lower level to inputs typically considered to be Level II based
on our assessment of liquidity and relative level of uncertainty surrounding inputs. There were no assets or liabilities classified
as Level III at September 30, 2017 or December 31, 2016. The following tables set forth our
assets which are measured on a recurring basis by the level within the fair value hierarchy in which fair value measurements fall:
September 30, 2017
Total Level I Level II Level II
Fixed income securities:
U.S. Government and agencies $ 6,984 $ — $ 6,984 $ —
Obligations of states and political subdivisions 84,221 — 84,221 —
Corporate securities 91,083 — 91,083 —
Residential mortgage-backed securities 31,773 — 31,773 —
Commercial mortgage-backed securities 7,571 — 7,571 —
Asset-backed securities 15,757 — 15,757 —
Total fixed income securities 237,389 — 237,389 —
Equity securities:
Basic materials 1,160 1,160 — —
Communications 4,109 4,109 — —
Consumer, cyclical 7,870 7,870 — —
Consumer, non-cyclical 9,766 9,766 — —
Energy 1,710 1,710 — —
Financial 1,776 1,776 — —
Industrial 8,708 8,708 — —
Technology 8,738 8,738 — —
Total equity securities 43,837 43,837 — —
Cash and cash equivalents 2,984 2,984 — —
Total assets at fair value $ 284,210 $ 46,821 $ 237,389 $ —
December 31, 2016
Total Level I Level II Level III
Fixed income securities:
U.S. Government and agencies $ 6,050 $ — $ 6,050 $ —
Obligations of states and political subdivisions 69,396 — 69,396 —
Corporate securities 51,170 — 51,170 —
Residential mortgage-backed securities 22,637 — 22,637 —
Commercial mortgage-backed securities 8,096 — 8,096 —
Asset-backed securities 4,121 — 4,121 —
Total fixed income securities 161,470 — 161,470 —
Equity securities:
Basic materials 102 102 — —
Communications 2,827 2,827 — —
Consumer, cyclical 5,261 5,261 — —
Consumer, non-cyclical 4,218 4,218 — —
Energy 1,287 1,287 — —
Financial 591 591 — —
Industrial 5,017 5,017 — —
Technology 6,614 6,614 — —
Total equity securities 25,917 25,917 — —
Cash and cash equivalents 18,318 18,318 — —
Total assets at fair value $ 205,705 $ 44,235 $ 161,470 $ — There were no liabilities measured
at fair value on a recurring basis at September 30, 2017 or December 31, 2016.</t>
  </si>
  <si>
    <t>Reinsurance</t>
  </si>
  <si>
    <t>Reinsurance Disclosures [Abstract]</t>
  </si>
  <si>
    <t>7. Reinsurance The Company will assume and cede
certain premiums and losses to and from various companies and associations under various reinsurance agreements. The Company seeks
to limit the maximum net loss that can arise from large risks or risks in concentrated areas of exposure through use of these agreements,
either on an automatic basis under general reinsurance contracts known as treaties or by negotiation on substantial individual
risks. Reinsurance contracts do not relieve
the Company from its obligation to policyholders. Additionally, failure of reinsurers to honor their obligations could result in
significant losses to us. There can be no assurance that reinsurance will continue to be available to us at the same extent, and
at the same cost, as it has in the past. The Company may choose in the future to reevaluate the use of reinsurance to increase
or decrease the amounts of risk ceded to reinsurers. As a group at December 31, 2016,
the Company retained $5,000 of losses from catastrophic events and had reinsurance under various reinsurance agreements up to $74,600
in excess of its $5,000 retained risk. Effective January 1, 2017, the catastrophic retention amount was increased to $10,000, and
the Company maintained the coverage up to $74,600 in excess of its $10,000 retained risk. The Company actively monitors and
evaluates the financial condition of the reinsurers and develops estimates of the uncollectible amounts due from reinsurers. Such
estimates are made based on periodic evaluation of balances due from reinsurers, judgments regarding reinsurers’ solvency,
known disputes, reporting characteristics of the underlying reinsured business, historical experience, current economic conditions,
and the state of reinsurer relations in general. Collection risk is mitigated from reinsurers by entering into reinsurance arrangements
only with reinsurers that have strong credit ratings and statutory surplus above certain levels. The Company’s largest reinsurance
recoverables on paid and unpaid losses were due from reinsurance companies with A.M. Best ratings of A or higher. A reconciliation of direct to net
premiums on both a written and an earned basis is as follows:
Three Months Ended September 30, 2017 Nine Months Ended September 30, 2017
Premiums Written Premiums Earned Premiums Written Premiums Earned
Direct premium $ 39,005 $ 57,979 $ 159,056 $ 140,659
Assumed premium 1,112 1,190 5,703 5,729
Ceded premium (3,970 ) (6,644 ) (15,401 ) (15,401 )
Net premiums $ 36,147 $ 52,525 $ 149,358 $ 130,987
Percentage of assumed earned premium to 2.3% 4.4%
Three Months Ended September 30, 2016 Nine Months Ended September 30, 2016
Premiums Written Premiums Earned Premiums Written Premiums Earned
Direct premium $ 39,238 $ 59,216 $ 150,807 $ 130,186
Assumed premium 1,236 1,280 8,666 8,693
Ceded premium 2,098 (7,857 ) (28,779 ) (18,989 )
Net premiums $ 42,572 $ 52,639 $ 130,694 $ 119,890
Percentage of assumed earned premium to 2.4% 7.3% A reconciliation of direct to net
losses and loss adjustment expenses is as follows:
Three Months Ended September 30, Nine Months Ended September 30,
2017 2016 2017 2016
Direct losses and loss adjustment expenses $ 48,295 $ 72,636 $ 104,030 $ 123,984
Assumed losses and loss adjustment expenses 2,699 1,651 5,312 5,472
Ceded losses and loss adjustment expenses (1,395 ) (23,612 ) (5,792 ) (36,196 )
Net losses and loss adjustment expenses $ 49,599 $ 50,675 $ 103,550 $ 93,260 If 100% of our ceded reinsurance
was cancelled as of September 30, 2017 or December 31, 2016, no ceded commissions would need to be returned to the reinsurers.</t>
  </si>
  <si>
    <t>Deferred Policy Acquisition Costs</t>
  </si>
  <si>
    <t>Deferred Policy Acquisition Costs Disclosures [Abstract]</t>
  </si>
  <si>
    <t xml:space="preserve">8. Deferred Policy Acquisition Costs Activity with regards to our deferred
policy acquisition costs was as follows:
Three Months Ended September 30, Nine Months Ended September 30,
2017 2016 2017 2016
Balance, beginning of period $ 14,126 $ 10,577 $ 8,942 $ 8,444
Deferral of policy acquisition costs 7,419 5,785 23,913 18,152
Amortization of deferred policy acquisition costs (9,792 ) (6,644 ) (21,102 ) (16,878 )
Balance, end of period $ 11,753 $ 9,718 $ 11,753 $ 9,718 </t>
  </si>
  <si>
    <t>Unpaid Losses and Loss Adjustment Expenses</t>
  </si>
  <si>
    <t>Liability for Unpaid Claims and Claims Adjustment Expense, Activity in Liability [Abstract]</t>
  </si>
  <si>
    <t>9. Unpaid Losses and Loss Adjustment Expenses Activity in the liability for unpaid
losses and loss adjustment expenses is summarized as follows:
Nine Months Ended September 30, 2017 Year Ended December 31, 2016
Balance at beginning of year:
Liability for unpaid losses and loss adjustment expense $ 59,632 $ 45,342
Reinsurance ceded 7,192 5,109
Net balance at beginning of year 52,440 40,233
Incurred related to:
Current year 110,199 123,264
Prior years (6,649 ) (4,756 )
Total incurred 103,550 118,508
Paid related to:
Current year 53,241 90,772
Prior years 26,002 15,529
Total paid 79,243 106,301
Balance at end of period:
Liability for unpaid losses and loss adjustment expense 85,427 59,632
Reinsurance ceded 8,680 7,192
Net balance at end of period $ 76,747 $ 52,440
The prior years’ provision
for unpaid losses and loss adjustment expenses decreased by $6,649 during the nine months ended September 30, 2017, and decreased
by $4,756 during the year ended December 31, 2016. The decrease is generally the result of ongoing analysis of loss development
trends. As additional information becomes known regarding individual claims, original estimates are increased or decreased accordingly.</t>
  </si>
  <si>
    <t>Property and Equipment</t>
  </si>
  <si>
    <t>Property, Plant and Equipment [Abstract]</t>
  </si>
  <si>
    <t>10. Property and Equipment Property and equipment consisted
of the following:
September 30, 2017 December 31, 2016 Estimated Useful Life
Cost:
Real estate $ 10,335 $ 9,578 10 - 31 years
Electronic data processing equipment 1,606 1,637 5-7 years
Furniture and fixtures 3,762 3,762 5-7 years
Automobiles 1,548 1,488 2-3 years
Total cost 17,291 16,465
Accumulated depreciation (11,794 ) (11,646 )
Total property and equipment, net $ 5,497 $ 4,819 Depreciation expense was $127 and
$153 for the three months ended September 30, 2017 and 2016, respectively, and $376 and $373 for the nine months ended September
30, 2017 and 2016, respectively.</t>
  </si>
  <si>
    <t>Earnings Per Share</t>
  </si>
  <si>
    <t>Earnings Per Share [Abstract]</t>
  </si>
  <si>
    <t>11. Earnings Per Share As described in Note 1, the conversion
of the mutual company to a stock company resulted in the issuance of NI Holdings common shares on March 13, 2017. Earnings per
share are computed by dividing net income available to common shareholders for the period by the weighted average number of common
shares outstanding for the same period. The weighted average number of common shares outstanding was 22,313,329 for the three months
ended September 30, 2017, and 22,577,233 for the nine months ended September 30, 2017. For the period prior to the date of the
conversion, we assumed that the net common shares issued in the initial public offering of 22,760,000 shares were outstanding since
January 1, 2017. There were no potentially dilutive common shares or other instruments outstanding during this period. Unearned
ESOP shares are not considered outstanding until they are released and allocated to plan participants. On May 23, 2017, our Board of
Directors approved an authorization for the repurchase of up to $8 million of the Company’s outstanding common stock. We
completed the repurchase of 446,671 shares of our common stock for $8,037 during the three months ended June 30, 2017, and reflected
the cost of this treasury stock as a reduction of equity within our consolidated balance sheet as of September 30, 2017.</t>
  </si>
  <si>
    <t>Related Party Transactions</t>
  </si>
  <si>
    <t>Related Party Transactions [Abstract]</t>
  </si>
  <si>
    <t>12. Related Party Transactions We were organized by the North Dakota
Farm Bureau (“NDFB”) to provide insurance protection for its members. We have a royalty agreement with the NDFB which
recognizes the use of their trademark and provides royalties to the NDFB based on the premiums written on Nodak Insurance’s
insurance policies. Royalties paid to the NDFB were $351 and $346 during the three months ended September 30, 2017 and 2016, respectively,
and $1,002 and $973 during the nine months ended September 30, 2017 and 2016, respectively. Royalties of $88 and $96 were accrued
as liabilities to the NDFB at September 30, 2017 and December 31, 2016, respectively. The following table illustrates the
impact of including Battle Creek in our consolidated balance sheets prior to intercompany eliminations:
September 30, 2017 December 31, 2016
Cash and cash equivalents (overdraft) $ (2,183 ) $ 124
Investments 4,414 4,290
Premiums and agents’ balances receivable 3,949 2,841
Reinsurance premiums receivable (eliminated in consolidation) 2,385 —
Reinsurance recoverables on losses (eliminated in consolidation) 24,004 19,299
Accrued investment income 31 31
Deferred income tax asset, net 888 915
Property and equipment 371 331
Other assets 95 55
Total assets $ 33,954 $ 27,886
Unpaid losses and loss adjustment expenses $ 10,889 $ 8,917
Unearned premiums 13,115 10,382
Notes payable (eliminated in consolidation) 3,000 3,000
Reinsurance payable 2,131 992
Accrued expenses and other liabilities 1,161 1,073
Total liabilities 30,296 24,364
Non-controlling interest 3,658 3,522
Total equity 3,658 3,522
Total liabilities and equity $ 33,954 $ 27,886 Total revenues and expenses of Battle
Creek after intercompany eliminations, which is limited to net investment income and certain miscellaneous other income and expenses,
were $19 and $0 during the three months ended September 30, 2017, and $34 and $0 during the three months ended September 30, 2016. Total revenues and expenses of Battle
Creek after intercompany eliminations, which is limited to net investment income and certain miscellaneous other income and expenses,
were $88 and $0 during the nine months ended September 30, 2017, and $103 and $0 during the nine months ended September 30, 2016.</t>
  </si>
  <si>
    <t>Benefit Plans</t>
  </si>
  <si>
    <t>Compensation Related Costs [Abstract]</t>
  </si>
  <si>
    <t>13. Benefit
Plans The Company sponsors a money purchase
plan that covers all eligible employees. Plan costs are funded annually as they are earned. The Company’s contribution accrual
for the money purchase plan was $366 and $1,179 as of September 30, 2017 and 2016, respectively. The Company also sponsors a 401(k)
plan with an automatic contribution to all eligible employees and a matching contribution for eligible employees of 50% up to 3%
of eligible compensation. The Company’s contribution accrual to the 401(k) plan was $461 and $708 as of September 30, 2017
and 2016, respectively. All fees associated with both plans are deducted from the eligible employee accounts. Effective April 28, 2016, the Board
of Directors authorized a non-qualified deferred compensation plan covering key executives of the Company as designated by the
Company’s Board of Directors. The Company’s policy is to fund the plan in a given calendar year by amounts that exceed
the maximum contribution allowed by the Employee Retirement Income Security Act (“ERISA”), beginning in 2017. Funds
deposited were $8 during the three months ended September 30, 2017 and $128 during the nine months ended September 30, 2017.</t>
  </si>
  <si>
    <t>Line of Credit</t>
  </si>
  <si>
    <t>Debt Disclosure [Abstract]</t>
  </si>
  <si>
    <t>14. Line of Credit Nodak Insurance has a $3,000 line
of credit with Wells Fargo Bank, N.A., of which there were no outstanding amounts as of September 30, 2017 or December 31, 2016.
This line of credit was set to expire on October 31, 2017, but was renewed and will now expire on October 31, 2018.</t>
  </si>
  <si>
    <t>Income Taxes</t>
  </si>
  <si>
    <t>Income Tax Disclosure [Abstract]</t>
  </si>
  <si>
    <t>15. Income Taxes At September 30, 2017 and December
31, 2016, we had no unrecognized tax benefits, no accrued interest and penalties, and no significant uncertain tax positions. No
interest and penalties were recognized during the three or nine months ended September 30, 2017 or 2016. At September 30, 2017 and December
31, 2016, the Company, other than Battle Creek, had no income tax related carryovers for net operating losses, alternative minimum
tax credits, or capital losses. Battle Creek, which files its income tax returns on a stand-alone basis, had $5,171 of net operating
loss carryover at December 31, 2016. The net operating loss carry-forward expires beginning in 2021 through 2030. In 2016, a $247
capital loss carryover expired and none of the capital loss carryover was utilized against realized capital gains.</t>
  </si>
  <si>
    <t>Operating Leases</t>
  </si>
  <si>
    <t>Leases, Operating [Abstract]</t>
  </si>
  <si>
    <t>16. Operating Leases We lease facilities, equipment, and
software under non-cancellable operating leases expiring at various times through November 2017. Expenses related to these leases
were $0 and $23 for the three months ended September 30, 2017 and 2016, respectively, and $20 and $68 for the nine months ended
September 30, 2017 and 2016, respectively. As of September 30, 2017, we have
no minimum future commitments under non-cancellable leases. We also sub-lease portions of our
home office building under non-cancellable operating leases.</t>
  </si>
  <si>
    <t>Contingencies</t>
  </si>
  <si>
    <t>Commitments and Contingencies Disclosure [Abstract]</t>
  </si>
  <si>
    <t>17. Contingencies We have been named as a defendant
in various lawsuits relating to our insurance operations. Contingent liabilities arising from litigation, income taxes and other
matters are not considered to be material to our financial position. The Company does not have any unrecorded
or potential contingent liabilities or material commitments requiring the use of assets as of September 30, 2017 or December 31,
2016.</t>
  </si>
  <si>
    <t>Segment Information</t>
  </si>
  <si>
    <t>Segment Reporting [Abstract]</t>
  </si>
  <si>
    <t xml:space="preserve">18. Segment Information We have three primary insurance product
lines, which consist of multi-peril crop and hail, non-standard auto, and other property and casualty coverages. We do not allocate
assets, underwriting expenses or fee and other income to the individual product lines and generally review the products in the
aggregate for purposes of managerial decision making. We operate only in the United States, and no single customer or agent provides
10 percent or more of our revenues. The table below outlines revenue by insurance product line.
Three Months Ended September 30, Nine Months Ended September 30,
2017 2016 2017 2016
Revenues:
Net premiums earned
Multi-peril crop and hail $ 17,756 $ 21,321 $ 31,670 $ 28,541
Non-standard auto 2,663 2,719 7,784 8,028
Other property and casualty coverage 32,106 28,599 91,533 83,321
Net premiums earned 52,525 52,639 130,987 119,890
Fee and other income 752 680 1,420 1,492
Net investment income 1,549 971 4,139 3,286
Net realized capital gain on investments 1,885 4,996 2,840 5,215
Total revenues $ 56,711 $ 59,286 $ 139,386 $ 129,883 </t>
  </si>
  <si>
    <t>Subsequent Events</t>
  </si>
  <si>
    <t>Subsequent Events [Abstract]</t>
  </si>
  <si>
    <t>19. Subsequent Events We have evaluated subsequent events
through November 10, 2017, the date these consolidated financial statements were available for issuance.</t>
  </si>
  <si>
    <t>Summary of Significant Accounting Policies (Policies)</t>
  </si>
  <si>
    <t>Use of Estimates</t>
  </si>
  <si>
    <t>Use of Estimates: In preparing our consolidated financial
statements, management makes estimates and assumptions that affect the reported amounts of assets and liabilities at the date of
the balance sheet and revenues and expenses for the periods then ended. Actual results could differ significantly from those estimates. We make estimates and assumptions that
can have a significant effect on amounts and disclosures we report in our consolidated financial statements. The most significant
estimates relate to our reserves for unpaid losses and loss adjustment expenses, valuation of investments, determination of other-than-temporary
impairments, valuation allowances for deferred income tax assets, and deferred policy acquisition costs. While we believe our estimates
are appropriate, the ultimate amounts may differ from the estimates provided. We regularly review our methods for making these
estimates as well as the continuing appropriateness of the estimated amounts, and we reflect any adjustment we consider necessary
in our current results of operations.</t>
  </si>
  <si>
    <t>Variable-Interest Entities</t>
  </si>
  <si>
    <t>Variable-Interest Entities: Any company deemed to be a variable interest
entity (“VIE”) is required to be consolidated by the primary beneficiary of the VIE. We assess our investments in other entities
at inception to determine if any meet the qualifications of a VIE. We consider an investment in another company to be a VIE if
(a) the total equity investment at risk is not sufficient to permit the entity to finance its activities without additional subordinated
financial support, (b) the characteristics of a controlling financial interest are missing (either the ability to make decisions
through voting or other rights, the obligation to absorb expected losses of the entity or the right to receive the expected residual
returns of the entity), or (c) the voting rights of the equity holders are not proportional to their obligations to absorb the
expected losses of the entity and/or the rights to receive the expected residual returns of the entity, and substantially all of
the entity’s activities either involve or are conducted on behalf of an investor that has disproportionately few voting rights.
Upon the occurrence of certain events, we would reassess our initial determination of whether the investment is a VIE. We evaluate whether we are the primary
beneficiary of each VIE and we consolidate the VIE if we have both (1) the power to direct the economically significant activities
of the entity and (2) the obligation to absorb losses of, or the right to receive benefits from, the entity. We consider the contractual
agreements that define the ownership structure, distribution of profits and losses, risks, responsibilities, indebtedness, voting
rights, and board representation of the respective parties in determining whether we qualify as the primary beneficiary. Our assessment
of whether we are the primary beneficiary of a VIE is performed at least annually. We control Battle Creek via a 100% quota
share reinsurance agreement between Nodak Insurance and Battle Creek, as well as the ability to control a majority of the Board
of Directors of Battle Creek. Through the effects of the 100% quota share agreement with Battle Creek, we are considered the primary
beneficiary of Battle Creek’s operating results excluding investment income, bad debt expense, and income taxes. Therefore,
we consolidate the financial statements of Battle Creek, and Battle Creek’s policyholders’ interest in Battle Creek
is reflected as a non-controlling interest in equity in our consolidated balance sheet.</t>
  </si>
  <si>
    <t>Cash and Cash Equivalents</t>
  </si>
  <si>
    <t>Cash and Cash Equivalents: Cash and cash equivalents include certain
investments in highly liquid debt instruments with original maturities of three months or less. Cost approximates fair value for
these short-term investments.</t>
  </si>
  <si>
    <t>Investments: We have categorized our investment portfolio
as “available-for-sale” and have reported the portfolio at fair value, with unrealized gains and losses, net of income
taxes, reported in accumulated other comprehensive income. Fair values are based on quoted market prices or dealer quotes, if available.
If a quoted market price is not available, fair value is estimated using quoted market prices for similar securities. Amortization
of premium and accretion of discount are computed using an effective interest method. Realized gains and losses are determined
using the specific identification method and included in the determination of net income. Net investment income includes interest
and dividend income together with amortization of purchase premiums and discounts, and is net of investment management and custody
fees. We review our investments each quarter
to determine whether a decline in fair value below the amortized cost basis is other than temporary. Accordingly, we assess whether
we intend to sell or it is more likely than not that we will be required to sell a security before recovery of its amortized cost
basis. For fixed income securities that are considered other-than-temporarily impaired and that we do not intend to sell and will
not be required to sell prior to recovery of the amortized cost basis, we separate the amount of the impairment into the amount
that is credit related (credit loss component) and the amount due to all other factors. The credit loss component is recognized
in earnings and is the difference between the security’s amortized cost basis and the present value of its expected future
cash flows discounted at the security’s effective yield. The remaining difference between the security’s fair value
and the present value of future expected cash flows is due to factors that are not credit related and, therefore, is not required
to be recognized as losses in the consolidated statement of operations, but is recognized in other comprehensive income. We classify each fair value measurement
at the appropriate level in the fair value hierarchy. The hierarchy gives the highest priority to unadjusted quoted market price
in active markets for identical assets or liabilities (Level I measurements) and the lowest priority to unobservable inputs (Level
III measurements). An asset’s or liability’s classification within the fair value hierarchy is based on the lowest
level of significant input to its valuation. Level I – Quoted price in active markets for
identical assets and liabilities. Level II – Quoted prices in markets that are
not active or inputs that are observable either directly or indirectly. Level II inputs include quoted prices for similar assets
or liabilities other than quoted in prices in Level I, quoted prices in markets that are not active, or other inputs that are observable
or can be derived principally from or corroborated by observable market data for substantially the full term of the assets or liabilities. Level III – Unobservable inputs that are supported
by little or no market activity and are significant to the fair value of the assets or liabilities. Unobservable inputs reflect
the reporting entity’s own assumptions that market participants would use in pricing the asset or liability. Level III assets
and liabilities include financial instruments whose values are determined using pricing models, discounted cash flow methodologies,
or similar techniques, as well as instruments for which the determination of fair value requires significant management judgment
or estimation.</t>
  </si>
  <si>
    <t>Fair Value of Other Financial Instruments</t>
  </si>
  <si>
    <t>Fair Value of Other Financial Instruments: Our other financial instruments, aside
from investments, are cash and cash equivalents, premiums and agents’ balances receivable, and accrued expenses and accounts
payable. The carrying amounts for cash and cash equivalents, premiums and agents’ balances receivable, and accrued expenses
and accounts payable approximate their fair value based on their short-term nature. Other invested assets that do not have observable
inputs and little or no market activity are carried on a cost basis. The carrying value of these other invested assets was $1,972
at September 30, 2017 and December 31, 2016.</t>
  </si>
  <si>
    <t>Reclassifications</t>
  </si>
  <si>
    <t>Reclassifications: Certain amounts in the 2016 consolidated
financial statements have been reclassified to conform to the 2017 presentation.</t>
  </si>
  <si>
    <t>Revenue Recognition</t>
  </si>
  <si>
    <t>Revenue Recognition: We record premiums written at policy
inception and recognize them as revenue on a pro rata basis over the policy term or, in the case of crop insurance, over the period
of risk. The portion of premiums that could be earned in the future is deferred and reported as unearned premiums. When policies
lapse, the Company reverses the unearned portion of the written premium and removes the applicable unearned premium. Policy-related
fee income is recognized when collected. The Company uses the direct write-off
method for recognizing bad debts. Accounts are deemed to be delinquent after 60 days except for those accounts associated with
amounts due from insureds for premiums, in which case policy cancellation procedures are commenced in accordance with state insurance
regulations. Any earned but uncollected premiums are written off immediately upon the effective date of policy cancellation.</t>
  </si>
  <si>
    <t>Policy Acquisition Costs</t>
  </si>
  <si>
    <t>Policy Acquisition Costs: We defer our policy acquisition costs,
consisting primarily of commissions, premium taxes and certain other underwriting costs, reduced by ceding commissions, which vary
with and relate directly to the production of business. We amortize these deferred policy acquisition costs over the period in
which we earn the premiums. The method we follow in computing deferred policy acquisition costs limits the amount of such deferred
costs to their estimated realizable value, which gives effect to the premium to be earned, related investment income, losses and
loss adjustment expenses, and certain other costs we expect to incur as we earn the premium.</t>
  </si>
  <si>
    <t>Property and Equipment: We report property and equipment at cost
less accumulated depreciation. Depreciation is computed using the straight-line method based upon the estimated useful lives of
the assets.</t>
  </si>
  <si>
    <t>Losses and Loss Adjustment Expenses</t>
  </si>
  <si>
    <t>Losses and Loss Adjustment Expenses: Liabilities for unpaid losses and loss
adjustment expenses are estimates at a given point in time of the amounts we expect to pay with respect to policyholder claims
based on facts and circumstances then known. At the time of establishing our estimates, we recognize that our ultimate liability
for losses and loss adjustment expenses will exceed or be less than such estimates. We base our estimates of liabilities for unpaid
losses and loss adjustment expenses on assumptions as to future loss trends, expected claims severity, judicial theories of liability,
and other factors. During the loss adjustment period, we may learn additional facts regarding certain claims, and, consequently,
it often becomes necessary for us to refine and adjust our estimates of the liability. We reflect any adjustments to our liabilities
for unpaid losses and loss adjustment expenses in our operating results in the period in which we determine the need for a change
in the estimates. We maintain liabilities for unpaid losses
and loss adjustment expenses with respect to both reported and unreported claims. We establish these liabilities for the purpose
of covering the ultimate costs of settling all losses, including investigation and litigation costs. We base the amount of our
liability for reported losses primarily upon a case-by-case evaluation of the type of risk involved, knowledge of the circumstances
surrounding each claim, and the insurance policy provisions relating to the type of loss our policyholder incurred. We determine
the amount of our liability for unreported claims and loss adjustment expenses on the basis of historical information by line of
insurance. We account for inflation in the reserving function through analysis of costs and trends and reviews of historical reserving
results. We closely monitor our liabilities and update them periodically using new information on reported claims and a variety
of statistical techniques. We do not discount our liabilities for unpaid losses and loss adjustment expense. Reserve estimates can change over time
because of unexpected changes in assumptions related to our external environment and, to a lesser extent, assumptions as to our
internal operations. Assumptions related to our external environment include the absence of significant changes in tort law and
the legal environment which may impact liability exposure, the trends in judicial interpretations of insurance coverage and policy
provisions, and the rate of loss cost inflation. Internal assumptions include consistency in the recording of premium and loss
statistics, consistency in the recording of claims, payment and case reserving methodologies, accurate measurement of the impact
of rate changes and changes in policy provisions, consistency in the quality and characteristics of business written within a given
line of business, and consistency in reinsurance coverage and collectability of reinsured losses, among other items. To the extent
we determine that underlying factors impacting our assumptions have changed, we attempt to make appropriate adjustments for such
changes in our reserves. Accordingly, our ultimate liability for unpaid losses and loss adjustment expenses will likely differ
from the amount recorded.</t>
  </si>
  <si>
    <t>Income Taxes: With the exception of Battle Creek, which
files a stand-alone federal income tax return, we file a consolidated federal income tax return. For the year ended December 31,
2016, the consolidated federal income tax return included Nodak Mutual Insurance Company and its owned subsidiaries. For the year
ended December 31, 2017, the consolidated federal income tax return will include NI Holdings, Inc. and its owned subsidiaries. The Company reports any tax related interest
and penalties as part of income tax expense in the year such amounts are determinable. We account for deferred income taxes
using the asset and liability method. The objective of the asset and liability method is to establish deferred income tax assets
and liabilities for the temporary differences between the financial reporting basis and the income tax basis of our assets and
liabilities at enacted tax rates expected to be in effect when we realize or settle such amounts.</t>
  </si>
  <si>
    <t>Credit Risk</t>
  </si>
  <si>
    <t>Credit Risk: Our objective is to earn competitive
returns by investing in a diversified portfolio of securities. Our portfolio of fixed income securities and, to a lesser extent,
short-term investments, is subject to credit risk. We define this risk as the potential loss in fair value resulting from adverse
changes in the borrower’s ability to repay the debt. We manage this risk by performing an analysis of prospective investments
and through regular reviews of our portfolio by our investment staff and advisors. We also limit the amount of our total investment
portfolio that we invest in any one security. Property and liability insurance coverages
are marketed through captive agents in North Dakota and through independent insurance agencies located throughout all operating
areas. All business is billed directly to policyholders. We maintain cash balances primarily at
one bank, which are insured by the Federal Deposit Insurance Corporation (“FDIC”) up to $250. During the normal course
of business, balances are maintained above the FDIC insurance limit. The Company maintains short-term investment balances in investment
grade money market accounts that are insured by the Securities Investor Protection Corporation (“SIPC”) up to $500.
On occasion, balances for these accounts are maintained in excess of the SIPC insurance limit.</t>
  </si>
  <si>
    <t>Reinsurance: The Company limits the maximum net loss
that can arise from large risks or risks in concentrated areas of exposure by reinsuring (ceding) certain levels of risks to other
insurers or reinsurers, either on an automatic basis under general reinsurance contracts knows as “treaties” or by
negotiation on substantial individual risks. Ceded reinsurance is treated as the risk and liability of the assuming companies. Reinsurance contracts do not relieve
the Company from its obligations to policyholders. In the event that all or any of the reinsuring companies might be unable to
meet their obligations under existing reinsurance agreements, the Company would be liable for such defaulted amounts.</t>
  </si>
  <si>
    <t>Goodwill and Other Intangible Assets</t>
  </si>
  <si>
    <t>Goodwill and Other Intangible Assets: Goodwill represents the excess of the
purchase price over the underlying fair value of acquired entities. When completing acquisitions, we seek also to identify separately
identifiable intangible assets that we have acquired. We assess goodwill and intangible assets with an indefinite useful life for
impairment annually. We also assess goodwill and other intangible assets for impairment upon the occurrence of certain events.
In making our assessment, we consider a number of factors including operating results, business plans, economic projections, anticipated
future cash flows, and current market data. Inherent uncertainties exist with respect to these factors and to our judgment in applying
them when we make our assessment. Impairment of goodwill and other intangible assets could result from changes in economic and
operating conditions in future periods. We did not record any impairments of goodwill or other intangible assets during the nine
months ended September 30, 2017, or the year ended December 31, 2016. Goodwill representing the excess of the
purchase price over the fair value of the net assets acquired is reported separately in the consolidated balance sheet. The purchase
price in excess of the fair value of net assets acquired was negotiated at arms-length with an unrelated party and was based upon
the strategic decision by Company management to expand both the geographic footprint and product lines of the Company. The nature
of the business acquired was such that there were limited intangible assets not reflected in the net assets acquired. The purchase
price was paid with a combination of cash and cancellation of obligations owed to the acquired company by the sellers. The goodwill
which arose from this transaction is included in the basis of the net assets acquired and is not deductible for income tax purposes.</t>
  </si>
  <si>
    <t>Investments (Tables)</t>
  </si>
  <si>
    <t>Schedule of amortized cost and estimated fair value of securities</t>
  </si>
  <si>
    <t xml:space="preserve">The following tables show the cost
or amortized cost, gross unrealized gains and losses, and fair value of the Company’s fixed income and equity securities:
September 30, 2017
Cost or Amortized Gross Unrealized Gross Unrealized Fair Value
Fixed income securities:
U.S. Government and agencies $ 6,796 $ 223 $ (35 ) $ 6,984
Obligations of states and political subdivisions 82,429 1,901 (109 ) 84,221
Corporate securities 90,089 1,051 (57 ) 91,083
Residential mortgage-backed securities 31,707 209 (143 ) 31,773
Commercial mortgage-backed securities 7,483 100 (12 ) 7,571
Asset-backed securities 15,748 30 (21 ) 15,757
Total fixed income securities 234,252 3,514 (377 ) 237,389
Equity securities:
Basic materials 1,085 93 (18 ) 1,160
Communications 3,151 1,089 (131 ) 4,109
Consumer, cyclical 4,643 3,321 (94 ) 7,870
Consumer, non-cyclical 6,350 3,546 (130 ) 9,766
Energy 1,809 91 (190 ) 1,710
Financial 1,592 184 — 1,776
Industrial 5,311 3,471 (74 ) 8,708
Technology 4,868 4,105 (235 ) 8,738
Total equity securities 28,809 15,900 (872 ) 43,837
Total investments $ 263,061 $ 19,414 $ (1,249 ) $ 281,226
December 31, 2016
Cost or Amortized Gross Unrealized Gross Unrealized Fair Value
Fixed income securities:
U.S. Government and agencies $ 5,834 $ 260 $ (44 ) $ 6,050
Obligations of states and political subdivisions 68,915 882 (401 ) 69,396
Corporate securities 50,610 1,028 (468 ) 51,170
Residential mortgage-backed securities 22,750 102 (215 ) 22,637
Commercial mortgage-backed securities 8,033 104 (41 ) 8,096
Asset-backed securities 4,118 17 (14 ) 4,121
Total fixed income securities 160,260 2,393 (1,183 ) 161,470
Equity securities:
Basic materials 90 13 (1 ) 102
Communications 1,307 1,601 (81 ) 2,827
Consumer, cyclical 1,665 3,646 (50 ) 5,261
Consumer, non-cyclical 2,015 2,411 (208 ) 4,218
Energy 1,053 234 — 1,287
Financial 314 277 — 591
Industrial 2,251 2,766 — 5,017
Technology 2,816 3,855 (57 ) 6,614
Total equity securities 11,511 14,803 (397 ) 25,917
Total investments $ 171,771 $ 17,196 $ (1,580 ) $ 187,387 </t>
  </si>
  <si>
    <t>Schedule of amortized cost and fair value of fixed income securities by contractual maturity</t>
  </si>
  <si>
    <t>September 30, 2017
Amortized Cost Fair Value
Due to mature:
One year or less $ 15,884 $ 15,957
After one year through five years 84,260 85,799
After five years through ten years 68,934 70,189
After ten years 10,236 10,343
Mortgage / asset-backed securities 54,938 55,101
Total fixed income securities $ 234,252 $ 237,389
December 31, 2016
Amortized Cost Fair Value
Due to mature:
One year or less $ 10,935 $ 11,069
After one year through five years 45,904 46,891
After five years through ten years 55,430 55,619
After ten years 13,090 13,037
Mortgage / asset-backed securities 34,901 34,854
Total fixed income securities $ 160,260 $ 161,470</t>
  </si>
  <si>
    <t>Schedule of unrealized loss of securities</t>
  </si>
  <si>
    <t>The investment category and duration
of the Company’s gross unrealized losses on fixed income securities and equity securities were as follows:
September 30, 2017
Less than 12 Months Greater than 12 months Total
Fair Unrealized Fair Unrealized Fair Unrealized
Fixed income securities:
U.S. Government and agencies $ 2,491 $ (35 ) $ — $ — $ 2,491 $ (35 )
Obligations of states and political subdivisions 9,907 (35 ) 4,188 (74 ) 14,095 (109 )
Corporate securities 17,757 (42 ) 1,048 (15 ) 18,805 (57 )
Residential mortgage-backed securities 12,193 (107 ) 1,194 (36 ) 13,387 (143 )
Commercial mortgage-backed securities 1,422 (12 ) — — 1,422 (12 )
Asset-backed securities 8,729 (13 ) 657 (8 ) 9,386 (21 )
Total fixed income securities 52,499 (244 ) 7,087 (133 ) 59,586 (377 )
Equity securities:
Basic materials 376 (18 ) — — 376 (18 )
Communications 728 (43 ) 126 (88 ) 854 (131 )
Consumer, cyclical 293 (21 ) 146 (73 ) 439 (94 )
Consumer, non-cyclical 2,021 (124 ) 318 (6 ) 2,339 (130 )
Energy 892 (190 ) — — 892 (190 )
Industrial 708 (74 ) — — 708 (74 )
Technology 1,212 (143 ) 149 (92 ) 1,361 (235 )
Total equity securities 6,230 (613 ) 739 (259 ) 6,969 (872 )
Total investments $ 58,729 $ (857 ) $ 7,826 $ (310 ) $ 66,555 $ (1,249 )
December 31, 2016
Less than 12 Months Greater than 12 months Total
Fair Unrealized Fair Unrealized Fair Unrealized
Fixed income securities:
U.S. Government and agencies $ 2,750 $ (44 ) $ — $ — $ 2,750 $ (44 )
Obligations of states and political subdivisions 16,559 (396 ) 245 (5 ) 16,804 (401 )
Corporate securities 13,479 (175 ) 2,006 (293 ) 15,485 (468 )
Residential mortgage-backed securities 15,692 (215 ) — — 15,692 (215 )
Commercial mortgage-backed securities 2,513 (41 ) — — 2,513 (41 )
Asset-backed securities 2,291 (14 ) — — 2,291 (14 )
Total fixed income securities 53,284 (885 ) 2,251 (298 ) 55,535 (1,183 )
Equity securities:
Basic materials 32 (1 ) — — 32 (1 )
Communications 167 (81 ) — — 167 (81 )
Consumer, cyclical 63 (5 ) 174 (45 ) 237 (50 )
Consumer, non-cyclical 239 (208 ) — — 239 (208 )
Technology 543 (57 ) — — 543 (57 )
Total equity securities 1,044 (352 ) 174 (45 ) 1,218 (397 )
Total investments $ 54,328 $ (1,237 ) $ 2,425 $ (343 ) $ 56,753 $ (1,580 )</t>
  </si>
  <si>
    <t>Schedule of net investment income</t>
  </si>
  <si>
    <t>Net investment income consisted of
the following:
Three Months Ended September 30, Nine Months Ended September 30,
2017 2016 2017 2016
Fixed income securities $ 1,703 $ 1,274 $ 4,664 $ 3,677
Equity securities 79 90 242 297
Real estate 234 319 695 661
Cash and cash equivalents 6 — — —
Total gross investment income 2,022 1,683 5,601 4,635
Investment expenses 473 712 1,462 1,349
Net investment income $ 1,549 $ 971 $ 4,139 $ 3,286</t>
  </si>
  <si>
    <t>Schedule of net realized gain (loss) on investments</t>
  </si>
  <si>
    <t xml:space="preserve">Net realized capital gain on investments
consisted of the following:
Three Months Ended September 30, Nine Months Ended September 30,
2017 2016 2017 2016
Gross realized gains $ 2,104 $ 5,073 $ 3,284 $ 5,587
Gross realized losses, excluding other than (95 ) (77 ) (114 ) (372 )
Other than temporary impairment losses (124 ) — (330 ) —
Net realized capital gain on investments $ 1,885 $ 4,996 $ 2,840 $ 5,215 </t>
  </si>
  <si>
    <t>Fair Value Measurements (Tables)</t>
  </si>
  <si>
    <t>Schedule of Financial Instruments at Fair Value Measured on a Recurring Basis</t>
  </si>
  <si>
    <t xml:space="preserve">The following tables set forth our
assets which are measured on a recurring basis by the level within the fair value hierarchy in which fair value measurements fall:
September 30, 2017
Total Level I Level II Level II
Fixed income securities:
U.S. Government and agencies $ 6,984 $ — $ 6,984 $ —
Obligations of states and political subdivisions 84,221 — 84,221 —
Corporate securities 91,083 — 91,083 —
Residential mortgage-backed securities 31,773 — 31,773 —
Commercial mortgage-backed securities 7,571 — 7,571 —
Asset-backed securities 15,757 — 15,757 —
Total fixed income securities 237,389 — 237,389 —
Equity securities:
Basic materials 1,160 1,160 — —
Communications 4,109 4,109 — —
Consumer, cyclical 7,870 7,870 — —
Consumer, non-cyclical 9,766 9,766 — —
Energy 1,710 1,710 — —
Financial 1,776 1,776 — —
Industrial 8,708 8,708 — —
Technology 8,738 8,738 — —
Total equity securities 43,837 43,837 — —
Cash and cash equivalents 2,984 2,984 — —
Total assets at fair value $ 284,210 $ 46,821 $ 237,389 $ —
December 31, 2016
Total Level I Level II Level III
Fixed income securities:
U.S. Government and agencies $ 6,050 $ — $ 6,050 $ —
Obligations of states and political subdivisions 69,396 — 69,396 —
Corporate securities 51,170 — 51,170 —
Residential mortgage-backed securities 22,637 — 22,637 —
Commercial mortgage-backed securities 8,096 — 8,096 —
Asset-backed securities 4,121 — 4,121 —
Total fixed income securities 161,470 — 161,470 —
Equity securities:
Basic materials 102 102 — —
Communications 2,827 2,827 — —
Consumer, cyclical 5,261 5,261 — —
Consumer, non-cyclical 4,218 4,218 — —
Energy 1,287 1,287 — —
Financial 591 591 — —
Industrial 5,017 5,017 — —
Technology 6,614 6,614 — —
Total equity securities 25,917 25,917 — —
Cash and cash equivalents 18,318 18,318 — —
Total assets at fair value $ 205,705 $ 44,235 $ 161,470 $ — </t>
  </si>
  <si>
    <t>Reinsurance (Tables)</t>
  </si>
  <si>
    <t>Schedule of reconciliation of direct to net premiums on both a written and an earned basis</t>
  </si>
  <si>
    <t xml:space="preserve">A reconciliation of direct to net
premiums on both a written and an earned basis is as follows:
Three Months Ended September 30, 2017 Nine Months Ended September 30, 2017
Premiums Written Premiums Earned Premiums Written Premiums Earned
Direct premium $ 39,005 $ 57,979 $ 159,056 $ 140,659
Assumed premium 1,112 1,190 5,703 5,729
Ceded premium (3,970 ) (6,644 ) (15,401 ) (15,401 )
Net premiums $ 36,147 $ 52,525 $ 149,358 $ 130,987
Percentage of assumed earned premium to 2.3% 4.4%
Three Months Ended September 30, 2016 Nine Months Ended September 30, 2016
Premiums Written Premiums Earned Premiums Written Premiums Earned
Direct premium $ 39,238 $ 59,216 $ 150,807 $ 130,186
Assumed premium 1,236 1,280 8,666 8,693
Ceded premium 2,098 (7,857 ) (28,779 ) (18,989 )
Net premiums $ 42,572 $ 52,639 $ 130,694 $ 119,890
Percentage of assumed earned premium to 2.4% 7.3% </t>
  </si>
  <si>
    <t>Schedule of reconciliation of direct to net losses and loss adjustment expenses</t>
  </si>
  <si>
    <t xml:space="preserve">A reconciliation of direct to net
losses and loss adjustment expenses is as follows:
Three Months Ended September 30, Nine Months Ended September 30,
2017 2016 2017 2016
Direct losses and loss adjustment expenses $ 48,295 $ 72,636 $ 104,030 $ 123,984
Assumed losses and loss adjustment expenses 2,699 1,651 5,312 5,472
Ceded losses and loss adjustment expenses (1,395 ) (23,612 ) (5,792 ) (36,196 )
Net losses and loss adjustment expenses $ 49,599 $ 50,675 $ 103,550 $ 93,260 </t>
  </si>
  <si>
    <t>Deferred Policy Acquisition Costs (Tables)</t>
  </si>
  <si>
    <t>Schedule of deferred policy acquisition costs</t>
  </si>
  <si>
    <t xml:space="preserve">Activity with regards to our deferred
policy acquisition costs was as follows:
Three Months Ended September 30, Nine Months Ended September 30,
2017 2016 2017 2016
Balance, beginning of period $ 14,126 $ 10,577 $ 8,942 $ 8,444
Deferral of policy acquisition costs 7,419 5,785 23,913 18,152
Amortization of deferred policy acquisition costs (9,792 ) (6,644 ) (21,102 ) (16,878 )
Balance, end of period $ 11,753 $ 9,718 $ 11,753 $ 9,718 </t>
  </si>
  <si>
    <t>Unpaid Losses and Loss Adjustment Expenses (Tables)</t>
  </si>
  <si>
    <t>Schedule of Activity in the liability for unpaid losses and loss adjustment expenses</t>
  </si>
  <si>
    <t>Activity in the liability for unpaid
losses and loss adjustment expenses is summarized as follows:
Nine Months Ended September 30, 2017 Year Ended December 31, 2016
Balance at beginning of year:
Liability for unpaid losses and loss adjustment expense $ 59,632 $ 45,342
Reinsurance ceded 7,192 5,109
Net balance at beginning of year 52,440 40,233
Incurred related to:
Current year 110,199 123,264
Prior years (6,649 ) (4,756 )
Total incurred 103,550 118,508
Paid related to:
Current year 53,241 90,772
Prior years 26,002 15,529
Total paid 79,243 106,301
Balance at end of period:
Liability for unpaid losses and loss adjustment expense 85,427 59,632
Reinsurance ceded 8,680 7,192
Net balance at end of period $ 76,747 $ 52,440</t>
  </si>
  <si>
    <t>Property and Equipment (Tables)</t>
  </si>
  <si>
    <t>Schedule of Property and equipment</t>
  </si>
  <si>
    <t xml:space="preserve">Property and equipment consisted
of the following:
September 30, 2017 December 31, 2016 Estimated Useful Life
Cost:
Real estate $ 10,335 $ 9,578 10 - 31 years
Electronic data processing equipment 1,606 1,637 5-7 years
Furniture and fixtures 3,762 3,762 5-7 years
Automobiles 1,548 1,488 2-3 years
Total cost 17,291 16,465
Accumulated depreciation (11,794 ) (11,646 )
Total property and equipment, net $ 5,497 $ 4,819 </t>
  </si>
  <si>
    <t>Related Party Transactions (Tables)</t>
  </si>
  <si>
    <t>Schedule of illustrates the impact of consolidating Battle Creek into our consolidated balance sheets prior to intercompany eliminations</t>
  </si>
  <si>
    <t xml:space="preserve">The following table illustrates the
impact of including Battle Creek in our consolidated balance sheets prior to intercompany eliminations:
September 30, 2017 December 31, 2016
Cash and cash equivalents (overdraft) $ (2,183 ) $ 124
Investments 4,414 4,290
Premiums and agents’ balances receivable 3,949 2,841
Reinsurance premiums receivable (eliminated in consolidation) 2,385 —
Reinsurance recoverables on losses (eliminated in consolidation) 24,004 19,299
Accrued investment income 31 31
Deferred income tax asset, net 888 915
Property and equipment 371 331
Other assets 95 55
Total assets $ 33,954 $ 27,886
Unpaid losses and loss adjustment expenses $ 10,889 $ 8,917
Unearned premiums 13,115 10,382
Notes payable (eliminated in consolidation) 3,000 3,000
Reinsurance payable 2,131 992
Accrued expenses and other liabilities 1,161 1,073
Total liabilities 30,296 24,364
Non-controlling interest 3,658 3,522
Total equity 3,658 3,522
Total liabilities and equity $ 33,954 $ 27,886 </t>
  </si>
  <si>
    <t>Segment Information (Tables)</t>
  </si>
  <si>
    <t>Schedule of revenue by insurance product line</t>
  </si>
  <si>
    <t xml:space="preserve">Three Months Ended September 30, Nine Months Ended September 30,
2017 2016 2017 2016
Revenues:
Net premiums earned
Multi-peril crop and hail $ 17,756 $ 21,321 $ 31,670 $ 28,541
Non-standard auto 2,663 2,719 7,784 8,028
Other property and casualty coverage 32,106 28,599 91,533 83,321
Net premiums earned 52,525 52,639 130,987 119,890
Fee and other income 752 680 1,420 1,492
Net investment income 1,549 971 4,139 3,286
Net realized capital gain on investments 1,885 4,996 2,840 5,215
Total revenues $ 56,711 $ 59,286 $ 139,386 $ 129,883 </t>
  </si>
  <si>
    <t>Organization (Details) - Nodak Insurance [Member]</t>
  </si>
  <si>
    <t>Percentage of shares exchanged</t>
  </si>
  <si>
    <t>55.00%</t>
  </si>
  <si>
    <t>Percentage of quota share agreement</t>
  </si>
  <si>
    <t>100.00%</t>
  </si>
  <si>
    <t>Summary of Significant Accounting Policies (Narrative) (Details) - USD ($) $ in Thousands</t>
  </si>
  <si>
    <t>Other invested assets</t>
  </si>
  <si>
    <t>Federal Deposit Insurance Corporation amount</t>
  </si>
  <si>
    <t>Short-term investment balances in investment that are insured by SIPC</t>
  </si>
  <si>
    <t>Nodak Insurance [Member]</t>
  </si>
  <si>
    <t>Ownership percentage</t>
  </si>
  <si>
    <t>Battle Creek [Member]</t>
  </si>
  <si>
    <t>Investments (Narrative) (Details) $ in Thousands</t>
  </si>
  <si>
    <t>Sep. 30, 2017USD ($)</t>
  </si>
  <si>
    <t>Sep. 30, 2016USD ($)</t>
  </si>
  <si>
    <t>Dec. 31, 2016USD ($)</t>
  </si>
  <si>
    <t>Investments [Abstract]</t>
  </si>
  <si>
    <t>Fixed income securities with a fair value</t>
  </si>
  <si>
    <t>Impairment of investments</t>
  </si>
  <si>
    <t>Percentage of fixed maturities amortized cost values</t>
  </si>
  <si>
    <t>80.00%</t>
  </si>
  <si>
    <t>Fixed income securities [Member]</t>
  </si>
  <si>
    <t>Number of securities</t>
  </si>
  <si>
    <t>Investments (Schedule of amortized cost and estimated fair value of investment securities) (Details) - USD ($) $ in Thousands</t>
  </si>
  <si>
    <t>Cost or Amortized Cost</t>
  </si>
  <si>
    <t>Gross Unrealized Gains</t>
  </si>
  <si>
    <t>Gross Unrealized Losses</t>
  </si>
  <si>
    <t>Fair Value</t>
  </si>
  <si>
    <t>Fixed income securities [Member] | U.S. Government and agencies [Member]</t>
  </si>
  <si>
    <t>Fixed income securities [Member] | Obligations of states and political subdivisions [Member]</t>
  </si>
  <si>
    <t>Fixed income securities [Member] | Corporate securities [Member]</t>
  </si>
  <si>
    <t>Fixed income securities [Member] | Residential mortgage-backed securities [Member]</t>
  </si>
  <si>
    <t>Fixed income securities [Member] | Commercial mortgage-backed securities [Member]</t>
  </si>
  <si>
    <t>Fixed income securities [Member] | Asset backed securities [Member]</t>
  </si>
  <si>
    <t>Equity Securities [Member]</t>
  </si>
  <si>
    <t>Equity Securities [Member] | Basic materials [Member]</t>
  </si>
  <si>
    <t>Equity Securities [Member] | Communications [Member]</t>
  </si>
  <si>
    <t>Equity Securities [Member] | Consumer, cyclical [Member]</t>
  </si>
  <si>
    <t>Equity Securities [Member] | Consumer, non-cyclical [Member]</t>
  </si>
  <si>
    <t>Equity Securities [Member] | Energy [Member]</t>
  </si>
  <si>
    <t>Equity Securities [Member] | Financial [Member]</t>
  </si>
  <si>
    <t>Equity Securities [Member] | Industrial [Member]</t>
  </si>
  <si>
    <t>Equity Securities [Member] | Technology [Member]</t>
  </si>
  <si>
    <t>Investments (Schedule of Fixed Maturities) (Details) - USD ($) $ in Thousands</t>
  </si>
  <si>
    <t>Amortized Cost, Due to mature One year or less</t>
  </si>
  <si>
    <t>Amortized Cost, Due to mature After one year through five years</t>
  </si>
  <si>
    <t>Amortized Cost, Due to mature After five years through ten years</t>
  </si>
  <si>
    <t>Amortized Cost, Due to mature After ten years</t>
  </si>
  <si>
    <t>Amortized Cost, Due to mature Mortgage/asset-backed securities</t>
  </si>
  <si>
    <t>Available-for-sale Securities, Debt Maturities, Amortized Cost</t>
  </si>
  <si>
    <t>Fair Value, Due to mature One year or less</t>
  </si>
  <si>
    <t>Fair Value, Due to mature After one year through five years</t>
  </si>
  <si>
    <t>Fair Value, Due to mature After five years through ten years</t>
  </si>
  <si>
    <t>Fair Value, Due to mature After ten years</t>
  </si>
  <si>
    <t>Fair Value, Due to mature Mortgage/asset-backed securities</t>
  </si>
  <si>
    <t>Available-for-sale Securities, Debt Securities, Estimated Fair Value</t>
  </si>
  <si>
    <t>Investments (Schedule of aggregate fair value and unrealized loss) (Details) - USD ($) $ in Thousands</t>
  </si>
  <si>
    <t>Less than 12 months Fair Value</t>
  </si>
  <si>
    <t>Less than 12 months Unrealized Losses</t>
  </si>
  <si>
    <t>Greater than 12 months Fair Value</t>
  </si>
  <si>
    <t>Greater than 12 months Unrealized Losses</t>
  </si>
  <si>
    <t>Fair Value, Total</t>
  </si>
  <si>
    <t>Unrealized Losses, Total</t>
  </si>
  <si>
    <t>Investments (Schedule of Net Investment Income) (Details) - USD ($) $ in Thousands</t>
  </si>
  <si>
    <t>Total gross investment income</t>
  </si>
  <si>
    <t>Investment expenses</t>
  </si>
  <si>
    <t>Real estate [Member]</t>
  </si>
  <si>
    <t>Cash and Cash Equivalents [Member]</t>
  </si>
  <si>
    <t>Investments (Schedule of components of Net realized capital gains on investments) (Details) - USD ($) $ in Thousands</t>
  </si>
  <si>
    <t>Gross realized gains</t>
  </si>
  <si>
    <t>Gross realized losses, excluding other than temporary impairment losses</t>
  </si>
  <si>
    <t>Other than temporary impairment losses</t>
  </si>
  <si>
    <t>Net realized capital gains on investments</t>
  </si>
  <si>
    <t>Fair Value Measurements (Schedule of assets, which are measured on a recurring basis) (Details) - USD ($) $ in Thousands</t>
  </si>
  <si>
    <t>Dec. 31, 2015</t>
  </si>
  <si>
    <t>Total fixed income securities</t>
  </si>
  <si>
    <t>Total equity securities</t>
  </si>
  <si>
    <t>Total assets at fair value</t>
  </si>
  <si>
    <t>Level I [Member]</t>
  </si>
  <si>
    <t>Level II [Member]</t>
  </si>
  <si>
    <t>Level III [Member]</t>
  </si>
  <si>
    <t>U.S. Government and agencies [Member]</t>
  </si>
  <si>
    <t>U.S. Government and agencies [Member] | Level I [Member]</t>
  </si>
  <si>
    <t>U.S. Government and agencies [Member] | Level II [Member]</t>
  </si>
  <si>
    <t>U.S. Government and agencies [Member] | Level III [Member]</t>
  </si>
  <si>
    <t>Obligations of states and political subdivisions [Member]</t>
  </si>
  <si>
    <t>Obligations of states and political subdivisions [Member] | Level I [Member]</t>
  </si>
  <si>
    <t>Obligations of states and political subdivisions [Member] | Level II [Member]</t>
  </si>
  <si>
    <t>Obligations of states and political subdivisions [Member] | Level III [Member]</t>
  </si>
  <si>
    <t>Corporate securities [Member]</t>
  </si>
  <si>
    <t>Corporate securities [Member] | Level I [Member]</t>
  </si>
  <si>
    <t>Corporate securities [Member] | Level II [Member]</t>
  </si>
  <si>
    <t>Corporate securities [Member] | Level III [Member]</t>
  </si>
  <si>
    <t>Residential mortgage-backed securities [Member]</t>
  </si>
  <si>
    <t>Residential mortgage-backed securities [Member] | Level I [Member]</t>
  </si>
  <si>
    <t>Residential mortgage-backed securities [Member] | Level II [Member]</t>
  </si>
  <si>
    <t>Residential mortgage-backed securities [Member] | Level III [Member]</t>
  </si>
  <si>
    <t>Commercial mortgage-backed securities [Member]</t>
  </si>
  <si>
    <t>Commercial mortgage-backed securities [Member] | Level I [Member]</t>
  </si>
  <si>
    <t>Commercial mortgage-backed securities [Member] | Level II [Member]</t>
  </si>
  <si>
    <t>Commercial mortgage-backed securities [Member] | Level III [Member]</t>
  </si>
  <si>
    <t>Asset backed securities [Member]</t>
  </si>
  <si>
    <t>Asset backed securities [Member] | Level I [Member]</t>
  </si>
  <si>
    <t>Asset backed securities [Member] | Level II [Member]</t>
  </si>
  <si>
    <t>Asset backed securities [Member] | Level III [Member]</t>
  </si>
  <si>
    <t>Basic materials [Member]</t>
  </si>
  <si>
    <t>Basic materials [Member] | Level I [Member]</t>
  </si>
  <si>
    <t>Basic materials [Member] | Level II [Member]</t>
  </si>
  <si>
    <t>Basic materials [Member] | Level III [Member]</t>
  </si>
  <si>
    <t>Communications [Member]</t>
  </si>
  <si>
    <t>Communications [Member] | Level I [Member]</t>
  </si>
  <si>
    <t>Communications [Member] | Level II [Member]</t>
  </si>
  <si>
    <t>Communications [Member] | Level III [Member]</t>
  </si>
  <si>
    <t>Consumer, cyclical [Member]</t>
  </si>
  <si>
    <t>Consumer, cyclical [Member] | Level I [Member]</t>
  </si>
  <si>
    <t>Consumer, cyclical [Member] | Level II [Member]</t>
  </si>
  <si>
    <t>Consumer, cyclical [Member] | Level III [Member]</t>
  </si>
  <si>
    <t>Consumer, non-cyclical [Member]</t>
  </si>
  <si>
    <t>Consumer, non-cyclical [Member] | Level I [Member]</t>
  </si>
  <si>
    <t>Consumer, non-cyclical [Member] | Level II [Member]</t>
  </si>
  <si>
    <t>Consumer, non-cyclical [Member] | Level III [Member]</t>
  </si>
  <si>
    <t>Energy [Member]</t>
  </si>
  <si>
    <t>Energy [Member] | Level I [Member]</t>
  </si>
  <si>
    <t>Energy [Member] | Level II [Member]</t>
  </si>
  <si>
    <t>Energy [Member] | Level III [Member]</t>
  </si>
  <si>
    <t>Financial [Member]</t>
  </si>
  <si>
    <t>Financial [Member] | Level I [Member]</t>
  </si>
  <si>
    <t>Financial [Member] | Level II [Member]</t>
  </si>
  <si>
    <t>Financial [Member] | Level III [Member]</t>
  </si>
  <si>
    <t>Industrial [Member]</t>
  </si>
  <si>
    <t>Industrial [Member] | Level I [Member]</t>
  </si>
  <si>
    <t>Industrial [Member] | Level II [Member]</t>
  </si>
  <si>
    <t>Industrial [Member] | Level III [Member]</t>
  </si>
  <si>
    <t>Technology [Member]</t>
  </si>
  <si>
    <t>Technology [Member] | Level I [Member]</t>
  </si>
  <si>
    <t>Technology [Member] | Level II [Member]</t>
  </si>
  <si>
    <t>Technology [Member] | Level III [Member]</t>
  </si>
  <si>
    <t>Reinsurance (Narrative) (Details) - USD ($) $ in Thousands</t>
  </si>
  <si>
    <t>12 Months Ended</t>
  </si>
  <si>
    <t>Reinsurance Retention Policy, Amount Retained</t>
  </si>
  <si>
    <t>Reinsurance Retention Policy, Excess Retention, Amount Reinsured</t>
  </si>
  <si>
    <t>Retained risk amount</t>
  </si>
  <si>
    <t>Catastrophic retention amount increased</t>
  </si>
  <si>
    <t>Ceded reinsurance commission percentage</t>
  </si>
  <si>
    <t>Reinsurance (Schedule of reconciliation of direct to net premiums on both a written and an earned basis) (Details) - USD ($) $ in Thousands</t>
  </si>
  <si>
    <t>Premiums Written</t>
  </si>
  <si>
    <t>Direct premium</t>
  </si>
  <si>
    <t>Assumed premium</t>
  </si>
  <si>
    <t>Ceded premium</t>
  </si>
  <si>
    <t>Net premiums</t>
  </si>
  <si>
    <t>Premiums Earned</t>
  </si>
  <si>
    <t>Percentage of assumed premium to net earned premium</t>
  </si>
  <si>
    <t>2.30%</t>
  </si>
  <si>
    <t>2.40%</t>
  </si>
  <si>
    <t>4.40%</t>
  </si>
  <si>
    <t>7.30%</t>
  </si>
  <si>
    <t>Reinsurance (Schedule of reconciliation of direct to net losses and loss adjustment expenses) (Details) - USD ($) $ in Thousands</t>
  </si>
  <si>
    <t>Direct losses and loss adjustment expenses</t>
  </si>
  <si>
    <t>Assumed losses and loss adjustment expenses</t>
  </si>
  <si>
    <t>Ceded losses and loss adjustment expenses</t>
  </si>
  <si>
    <t>Net losses and loss adjustment expenses</t>
  </si>
  <si>
    <t>Deferred Policy Acquisition Costs (Schedule of deferred policy acquisition costs) (Details) - USD ($) $ in Thousands</t>
  </si>
  <si>
    <t>Balance, beginning of period</t>
  </si>
  <si>
    <t>Balance, end of period</t>
  </si>
  <si>
    <t>Unpaid Losses and Loss Adjustment Expenses (Schedule of liability for unpaid losses and loss adjustment expenses) (Details) - USD ($) $ in Thousands</t>
  </si>
  <si>
    <t>Liability for unpaid losses and loss adjustment expense</t>
  </si>
  <si>
    <t>Reinsurance ceded</t>
  </si>
  <si>
    <t>Net balance at beginning of year</t>
  </si>
  <si>
    <t>Incurred related to:</t>
  </si>
  <si>
    <t>Current year</t>
  </si>
  <si>
    <t>Prior years</t>
  </si>
  <si>
    <t>Total Incurred</t>
  </si>
  <si>
    <t>Paid related to:</t>
  </si>
  <si>
    <t>Total paid</t>
  </si>
  <si>
    <t>Net balance at end of period</t>
  </si>
  <si>
    <t>Property and Equipment (Details) - USD ($) $ in Thousands</t>
  </si>
  <si>
    <t>Cost:</t>
  </si>
  <si>
    <t>Accumulated depreciation</t>
  </si>
  <si>
    <t>Total property and equipment, net</t>
  </si>
  <si>
    <t>Depreciation expense</t>
  </si>
  <si>
    <t>Real estate [Member] | Minimum [Member]</t>
  </si>
  <si>
    <t>Estimated Useful Life</t>
  </si>
  <si>
    <t>10 years</t>
  </si>
  <si>
    <t>Real estate [Member] | Maximum [Member]</t>
  </si>
  <si>
    <t>31 years</t>
  </si>
  <si>
    <t>Electronic data processing equipment [Member]</t>
  </si>
  <si>
    <t>Electronic data processing equipment [Member] | Minimum [Member]</t>
  </si>
  <si>
    <t>5 years</t>
  </si>
  <si>
    <t>Electronic data processing equipment [Member] | Maximum [Member]</t>
  </si>
  <si>
    <t>7 years</t>
  </si>
  <si>
    <t>Furniture and fixtures [Member]</t>
  </si>
  <si>
    <t>Furniture and fixtures [Member] | Minimum [Member]</t>
  </si>
  <si>
    <t>Furniture and fixtures [Member] | Maximum [Member]</t>
  </si>
  <si>
    <t>Automobiles [Member]</t>
  </si>
  <si>
    <t>Automobiles [Member] | Minimum [Member]</t>
  </si>
  <si>
    <t>2 years</t>
  </si>
  <si>
    <t>Automobiles [Member] | Maximum [Member]</t>
  </si>
  <si>
    <t>3 years</t>
  </si>
  <si>
    <t>Earnings Per Share (Details) - USD ($) $ in Thousands</t>
  </si>
  <si>
    <t>Jun. 30, 2017</t>
  </si>
  <si>
    <t>May 23, 2017</t>
  </si>
  <si>
    <t>Average number of common shares outstanding</t>
  </si>
  <si>
    <t>Net common shares outstanding</t>
  </si>
  <si>
    <t>Purchased shares of common stock</t>
  </si>
  <si>
    <t>Repurchased, value</t>
  </si>
  <si>
    <t>Authorized amount</t>
  </si>
  <si>
    <t>Related Party Transactions (Narrative) (Details) - USD ($) $ in Thousands</t>
  </si>
  <si>
    <t>NDFB [Member]</t>
  </si>
  <si>
    <t>Related Party Transaction [Line Items]</t>
  </si>
  <si>
    <t>Royalties</t>
  </si>
  <si>
    <t>Accrued royalties</t>
  </si>
  <si>
    <t>Related party revenues</t>
  </si>
  <si>
    <t>Related party expenses</t>
  </si>
  <si>
    <t>Related Party Transactions (Schedule of impact of consolidating Battle Creek into our consolidated balance sheets) (Details) - USD ($) $ in Thousands</t>
  </si>
  <si>
    <t>Cash and cash equivalents (overdraft)</t>
  </si>
  <si>
    <t>Reinsurance premiums receivable (eliminated in consolidation)</t>
  </si>
  <si>
    <t>Reinsurance recoverables on losses (eliminated in consolidation)</t>
  </si>
  <si>
    <t>Deferred income tax asset, net</t>
  </si>
  <si>
    <t>Notes payable (eliminated in consolidation)</t>
  </si>
  <si>
    <t>Benefit Plans (Details) - USD ($) $ in Thousands</t>
  </si>
  <si>
    <t>Company's Total contribution to the money purchase plan</t>
  </si>
  <si>
    <t>Company's total contributions to the 401(k) plan</t>
  </si>
  <si>
    <t>Funds deposited in deferred compensation</t>
  </si>
  <si>
    <t>Minimum [Member]</t>
  </si>
  <si>
    <t>Employee contribution in percentage</t>
  </si>
  <si>
    <t>3.00%</t>
  </si>
  <si>
    <t>Maximum [Member]</t>
  </si>
  <si>
    <t>50.00%</t>
  </si>
  <si>
    <t>Line of Credit (Details) - USD ($) $ in Thousands</t>
  </si>
  <si>
    <t>Line of credit with Wells Fargo</t>
  </si>
  <si>
    <t>Line of credit expiration date</t>
  </si>
  <si>
    <t>Oct. 31,
		2018</t>
  </si>
  <si>
    <t>Income Taxes (Narrative) (Details) - USD ($) $ in Thousands</t>
  </si>
  <si>
    <t>Unrecognized tax benefits</t>
  </si>
  <si>
    <t>Interest and penalties</t>
  </si>
  <si>
    <t>Net operating loss carryover</t>
  </si>
  <si>
    <t>Net capital loss carryovers</t>
  </si>
  <si>
    <t>Expiration date</t>
  </si>
  <si>
    <t>Dec. 31,
		2030</t>
  </si>
  <si>
    <t>Operating Leases (Details) - USD ($) $ in Thousands</t>
  </si>
  <si>
    <t>Operating lease expenses</t>
  </si>
  <si>
    <t>Minimum future payments under these non-cancellable leases</t>
  </si>
  <si>
    <t>Lease expiration date</t>
  </si>
  <si>
    <t>Nov. 30,
		2017</t>
  </si>
  <si>
    <t>Segment Information (Schedule of revenue by insurance product line) (Details) - USD ($) $ in Thousands</t>
  </si>
  <si>
    <t>Net premium earned</t>
  </si>
  <si>
    <t>Multi-Peril Crop and Hail [Member]</t>
  </si>
  <si>
    <t>Non Standard Auto [Member]</t>
  </si>
  <si>
    <t>Other property and casualty coverag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1206</v>
      </c>
    </row>
    <row r="6" spans="1:3">
      <c r="A6" s="4" t="s">
        <v>8</v>
      </c>
      <c r="B6" s="4" t="s">
        <v>9</v>
      </c>
    </row>
    <row r="7" spans="1:3">
      <c r="A7" s="4" t="s">
        <v>10</v>
      </c>
      <c r="B7" s="4" t="s">
        <v>11</v>
      </c>
    </row>
    <row r="8" spans="1:3">
      <c r="A8" s="4" t="s">
        <v>12</v>
      </c>
      <c r="C8" s="5" t="n">
        <v>22313329</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84</v>
      </c>
      <c r="C3" s="7" t="n">
        <v>18318</v>
      </c>
    </row>
    <row r="4" spans="1:3">
      <c r="A4" s="4" t="s">
        <v>26</v>
      </c>
      <c r="B4" s="5" t="n">
        <v>237389</v>
      </c>
      <c r="C4" s="5" t="n">
        <v>161470</v>
      </c>
    </row>
    <row r="5" spans="1:3">
      <c r="A5" s="4" t="s">
        <v>27</v>
      </c>
      <c r="B5" s="5" t="n">
        <v>43837</v>
      </c>
      <c r="C5" s="5" t="n">
        <v>25917</v>
      </c>
    </row>
    <row r="6" spans="1:3">
      <c r="A6" s="4" t="s">
        <v>28</v>
      </c>
      <c r="B6" s="5" t="n">
        <v>1972</v>
      </c>
      <c r="C6" s="5" t="n">
        <v>1972</v>
      </c>
    </row>
    <row r="7" spans="1:3">
      <c r="A7" s="4" t="s">
        <v>29</v>
      </c>
      <c r="B7" s="5" t="n">
        <v>286182</v>
      </c>
      <c r="C7" s="5" t="n">
        <v>207677</v>
      </c>
    </row>
    <row r="8" spans="1:3">
      <c r="A8" s="4" t="s">
        <v>30</v>
      </c>
      <c r="B8" s="5" t="n">
        <v>72573</v>
      </c>
      <c r="C8" s="5" t="n">
        <v>21986</v>
      </c>
    </row>
    <row r="9" spans="1:3">
      <c r="A9" s="4" t="s">
        <v>31</v>
      </c>
      <c r="B9" s="5" t="n">
        <v>11753</v>
      </c>
      <c r="C9" s="5" t="n">
        <v>8942</v>
      </c>
    </row>
    <row r="10" spans="1:3">
      <c r="A10" s="4" t="s">
        <v>32</v>
      </c>
      <c r="B10" s="5" t="n">
        <v>2527</v>
      </c>
      <c r="C10" s="4" t="s">
        <v>33</v>
      </c>
    </row>
    <row r="11" spans="1:3">
      <c r="A11" s="4" t="s">
        <v>34</v>
      </c>
      <c r="B11" s="5" t="n">
        <v>8680</v>
      </c>
      <c r="C11" s="5" t="n">
        <v>7192</v>
      </c>
    </row>
    <row r="12" spans="1:3">
      <c r="A12" s="4" t="s">
        <v>35</v>
      </c>
      <c r="B12" s="5" t="n">
        <v>1904</v>
      </c>
      <c r="C12" s="5" t="n">
        <v>1431</v>
      </c>
    </row>
    <row r="13" spans="1:3">
      <c r="A13" s="4" t="s">
        <v>36</v>
      </c>
      <c r="B13" s="5" t="n">
        <v>5497</v>
      </c>
      <c r="C13" s="5" t="n">
        <v>4819</v>
      </c>
    </row>
    <row r="14" spans="1:3">
      <c r="A14" s="4" t="s">
        <v>37</v>
      </c>
      <c r="B14" s="5" t="n">
        <v>20683</v>
      </c>
      <c r="C14" s="5" t="n">
        <v>16761</v>
      </c>
    </row>
    <row r="15" spans="1:3">
      <c r="A15" s="4" t="s">
        <v>38</v>
      </c>
      <c r="B15" s="5" t="n">
        <v>2628</v>
      </c>
      <c r="C15" s="5" t="n">
        <v>2628</v>
      </c>
    </row>
    <row r="16" spans="1:3">
      <c r="A16" s="4" t="s">
        <v>39</v>
      </c>
      <c r="B16" s="5" t="n">
        <v>3089</v>
      </c>
      <c r="C16" s="5" t="n">
        <v>2933</v>
      </c>
    </row>
    <row r="17" spans="1:3">
      <c r="A17" s="4" t="s">
        <v>40</v>
      </c>
      <c r="B17" s="5" t="n">
        <v>3191</v>
      </c>
      <c r="C17" s="5" t="n">
        <v>4334</v>
      </c>
    </row>
    <row r="18" spans="1:3">
      <c r="A18" s="4" t="s">
        <v>41</v>
      </c>
      <c r="B18" s="5" t="n">
        <v>418707</v>
      </c>
      <c r="C18" s="5" t="n">
        <v>278703</v>
      </c>
    </row>
    <row r="19" spans="1:3">
      <c r="A19" s="3" t="s">
        <v>42</v>
      </c>
    </row>
    <row r="20" spans="1:3">
      <c r="A20" s="4" t="s">
        <v>43</v>
      </c>
      <c r="B20" s="5" t="n">
        <v>85427</v>
      </c>
      <c r="C20" s="5" t="n">
        <v>59632</v>
      </c>
    </row>
    <row r="21" spans="1:3">
      <c r="A21" s="4" t="s">
        <v>44</v>
      </c>
      <c r="B21" s="5" t="n">
        <v>75816</v>
      </c>
      <c r="C21" s="5" t="n">
        <v>57445</v>
      </c>
    </row>
    <row r="22" spans="1:3">
      <c r="A22" s="4" t="s">
        <v>45</v>
      </c>
      <c r="B22" s="5" t="n">
        <v>3799</v>
      </c>
      <c r="C22" s="5" t="n">
        <v>39</v>
      </c>
    </row>
    <row r="23" spans="1:3">
      <c r="A23" s="4" t="s">
        <v>46</v>
      </c>
      <c r="B23" s="5" t="n">
        <v>3870</v>
      </c>
      <c r="C23" s="5" t="n">
        <v>2915</v>
      </c>
    </row>
    <row r="24" spans="1:3">
      <c r="A24" s="4" t="s">
        <v>47</v>
      </c>
      <c r="B24" s="5" t="n">
        <v>9883</v>
      </c>
      <c r="C24" s="5" t="n">
        <v>5254</v>
      </c>
    </row>
    <row r="25" spans="1:3">
      <c r="A25" s="4" t="s">
        <v>48</v>
      </c>
      <c r="B25" s="4" t="s">
        <v>33</v>
      </c>
      <c r="C25" s="4" t="s">
        <v>33</v>
      </c>
    </row>
    <row r="26" spans="1:3">
      <c r="A26" s="4" t="s">
        <v>49</v>
      </c>
      <c r="B26" s="5" t="n">
        <v>178795</v>
      </c>
      <c r="C26" s="5" t="n">
        <v>125285</v>
      </c>
    </row>
    <row r="27" spans="1:3">
      <c r="A27" s="3" t="s">
        <v>50</v>
      </c>
    </row>
    <row r="28" spans="1:3">
      <c r="A28" s="4" t="s">
        <v>51</v>
      </c>
      <c r="B28" s="5" t="n">
        <v>230</v>
      </c>
      <c r="C28" s="4" t="s">
        <v>33</v>
      </c>
    </row>
    <row r="29" spans="1:3">
      <c r="A29" s="4" t="s">
        <v>52</v>
      </c>
      <c r="B29" s="4" t="s">
        <v>33</v>
      </c>
      <c r="C29" s="4" t="s">
        <v>33</v>
      </c>
    </row>
    <row r="30" spans="1:3">
      <c r="A30" s="4" t="s">
        <v>53</v>
      </c>
      <c r="B30" s="5" t="n">
        <v>92915</v>
      </c>
      <c r="C30" s="4" t="s">
        <v>33</v>
      </c>
    </row>
    <row r="31" spans="1:3">
      <c r="A31" s="4" t="s">
        <v>54</v>
      </c>
      <c r="B31" s="5" t="n">
        <v>-2400</v>
      </c>
      <c r="C31" s="4" t="s">
        <v>33</v>
      </c>
    </row>
    <row r="32" spans="1:3">
      <c r="A32" s="4" t="s">
        <v>55</v>
      </c>
      <c r="B32" s="5" t="n">
        <v>141676</v>
      </c>
      <c r="C32" s="5" t="n">
        <v>139591</v>
      </c>
    </row>
    <row r="33" spans="1:3">
      <c r="A33" s="4" t="s">
        <v>56</v>
      </c>
      <c r="B33" s="5" t="n">
        <v>11870</v>
      </c>
      <c r="C33" s="5" t="n">
        <v>10305</v>
      </c>
    </row>
    <row r="34" spans="1:3">
      <c r="A34" s="4" t="s">
        <v>57</v>
      </c>
      <c r="B34" s="5" t="n">
        <v>-8037</v>
      </c>
      <c r="C34" s="4" t="s">
        <v>33</v>
      </c>
    </row>
    <row r="35" spans="1:3">
      <c r="A35" s="4" t="s">
        <v>58</v>
      </c>
      <c r="B35" s="5" t="n">
        <v>3658</v>
      </c>
      <c r="C35" s="5" t="n">
        <v>3522</v>
      </c>
    </row>
    <row r="36" spans="1:3">
      <c r="A36" s="4" t="s">
        <v>59</v>
      </c>
      <c r="B36" s="5" t="n">
        <v>239912</v>
      </c>
      <c r="C36" s="5" t="n">
        <v>153418</v>
      </c>
    </row>
    <row r="37" spans="1:3">
      <c r="A37" s="4" t="s">
        <v>60</v>
      </c>
      <c r="B37" s="7" t="n">
        <v>418707</v>
      </c>
      <c r="C37" s="7" t="n">
        <v>278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row r="7" spans="1:2">
      <c r="A7" s="4" t="s">
        <v>157</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172</v>
      </c>
      <c r="B12" s="4" t="s">
        <v>218</v>
      </c>
    </row>
    <row r="13" spans="1:2">
      <c r="A13" s="4" t="s">
        <v>219</v>
      </c>
      <c r="B13" s="4" t="s">
        <v>220</v>
      </c>
    </row>
    <row r="14" spans="1:2">
      <c r="A14" s="4" t="s">
        <v>187</v>
      </c>
      <c r="B14" s="4" t="s">
        <v>221</v>
      </c>
    </row>
    <row r="15" spans="1:2">
      <c r="A15" s="4" t="s">
        <v>222</v>
      </c>
      <c r="B15" s="4" t="s">
        <v>223</v>
      </c>
    </row>
    <row r="16" spans="1:2">
      <c r="A16" s="4" t="s">
        <v>163</v>
      </c>
      <c r="B16" s="4" t="s">
        <v>224</v>
      </c>
    </row>
    <row r="17" spans="1:2">
      <c r="A17" s="4" t="s">
        <v>225</v>
      </c>
      <c r="B17"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58</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61</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3</v>
      </c>
    </row>
    <row r="2" spans="1:3">
      <c r="A2" s="3" t="s">
        <v>62</v>
      </c>
    </row>
    <row r="3" spans="1:3">
      <c r="A3" s="4" t="s">
        <v>63</v>
      </c>
      <c r="B3" s="8" t="n">
        <v>0.01</v>
      </c>
      <c r="C3" s="8" t="n">
        <v>0.01</v>
      </c>
    </row>
    <row r="4" spans="1:3">
      <c r="A4" s="4" t="s">
        <v>64</v>
      </c>
      <c r="B4" s="5" t="n">
        <v>25000000</v>
      </c>
      <c r="C4" s="5" t="n">
        <v>25000000</v>
      </c>
    </row>
    <row r="5" spans="1:3">
      <c r="A5" s="4" t="s">
        <v>65</v>
      </c>
      <c r="B5" s="5" t="n">
        <v>23000000</v>
      </c>
      <c r="C5" s="5" t="n">
        <v>0</v>
      </c>
    </row>
    <row r="6" spans="1:3">
      <c r="A6" s="4" t="s">
        <v>66</v>
      </c>
      <c r="B6" s="5" t="n">
        <v>22313329</v>
      </c>
      <c r="C6" s="5" t="n">
        <v>0</v>
      </c>
    </row>
    <row r="7" spans="1:3">
      <c r="A7" s="4" t="s">
        <v>67</v>
      </c>
      <c r="B7" s="5" t="n">
        <v>5000000</v>
      </c>
      <c r="C7" s="5" t="n">
        <v>5000000</v>
      </c>
    </row>
    <row r="8" spans="1:3">
      <c r="A8" s="4" t="s">
        <v>68</v>
      </c>
      <c r="B8" s="5" t="n">
        <v>0</v>
      </c>
      <c r="C8" s="5" t="n">
        <v>0</v>
      </c>
    </row>
    <row r="9" spans="1:3">
      <c r="A9" s="4" t="s">
        <v>69</v>
      </c>
      <c r="B9" s="5" t="n">
        <v>0</v>
      </c>
      <c r="C9" s="5" t="n">
        <v>0</v>
      </c>
    </row>
    <row r="10" spans="1:3">
      <c r="A10" s="4" t="s">
        <v>70</v>
      </c>
      <c r="B10" s="5" t="n">
        <v>446671</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0</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164</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5"/>
  </cols>
  <sheetData>
    <row r="1" spans="1:2">
      <c r="A1" s="1" t="s">
        <v>261</v>
      </c>
      <c r="B1" s="2" t="s">
        <v>1</v>
      </c>
    </row>
    <row r="2" spans="1:2">
      <c r="B2" s="2" t="s">
        <v>2</v>
      </c>
    </row>
    <row r="3" spans="1:2">
      <c r="A3" s="4" t="s">
        <v>262</v>
      </c>
      <c r="B3" s="4" t="s">
        <v>263</v>
      </c>
    </row>
    <row r="4" spans="1:2">
      <c r="A4" s="4" t="s">
        <v>264</v>
      </c>
      <c r="B4"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3</v>
      </c>
    </row>
    <row r="2" spans="1:3">
      <c r="A2" s="4" t="s">
        <v>267</v>
      </c>
      <c r="B2" s="7" t="n">
        <v>1972</v>
      </c>
      <c r="C2" s="7" t="n">
        <v>1972</v>
      </c>
    </row>
    <row r="3" spans="1:3">
      <c r="A3" s="4" t="s">
        <v>268</v>
      </c>
      <c r="B3" s="5" t="n">
        <v>250</v>
      </c>
    </row>
    <row r="4" spans="1:3">
      <c r="A4" s="4" t="s">
        <v>269</v>
      </c>
      <c r="B4" s="7" t="n">
        <v>500</v>
      </c>
    </row>
    <row r="5" spans="1:3">
      <c r="A5" s="4" t="s">
        <v>270</v>
      </c>
    </row>
    <row r="6" spans="1:3">
      <c r="A6" s="4" t="s">
        <v>271</v>
      </c>
      <c r="B6" s="4" t="s">
        <v>265</v>
      </c>
    </row>
    <row r="7" spans="1:3">
      <c r="A7" s="4" t="s">
        <v>272</v>
      </c>
    </row>
    <row r="8" spans="1:3">
      <c r="A8" s="4" t="s">
        <v>271</v>
      </c>
      <c r="B8" s="4" t="s">
        <v>2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273</v>
      </c>
      <c r="B1" s="2" t="s">
        <v>72</v>
      </c>
      <c r="D1" s="2" t="s">
        <v>1</v>
      </c>
    </row>
    <row r="2" spans="1:6">
      <c r="B2" s="2" t="s">
        <v>274</v>
      </c>
      <c r="C2" s="2" t="s">
        <v>275</v>
      </c>
      <c r="D2" s="2" t="s">
        <v>274</v>
      </c>
      <c r="E2" s="2" t="s">
        <v>275</v>
      </c>
      <c r="F2" s="2" t="s">
        <v>276</v>
      </c>
    </row>
    <row r="3" spans="1:6">
      <c r="A3" s="3" t="s">
        <v>277</v>
      </c>
    </row>
    <row r="4" spans="1:6">
      <c r="A4" s="4" t="s">
        <v>278</v>
      </c>
      <c r="B4" s="7" t="n">
        <v>3535</v>
      </c>
      <c r="D4" s="7" t="n">
        <v>3535</v>
      </c>
      <c r="F4" s="7" t="n">
        <v>3530</v>
      </c>
    </row>
    <row r="5" spans="1:6">
      <c r="A5" s="4" t="s">
        <v>279</v>
      </c>
      <c r="B5" s="7" t="n">
        <v>124</v>
      </c>
      <c r="C5" s="4" t="s">
        <v>33</v>
      </c>
      <c r="D5" s="7" t="n">
        <v>330</v>
      </c>
      <c r="E5" s="4" t="s">
        <v>33</v>
      </c>
    </row>
    <row r="6" spans="1:6">
      <c r="A6" s="4" t="s">
        <v>280</v>
      </c>
      <c r="D6" s="4" t="s">
        <v>281</v>
      </c>
    </row>
    <row r="7" spans="1:6">
      <c r="A7" s="4" t="s">
        <v>282</v>
      </c>
    </row>
    <row r="8" spans="1:6">
      <c r="A8" s="3" t="s">
        <v>277</v>
      </c>
    </row>
    <row r="9" spans="1:6">
      <c r="A9" s="4" t="s">
        <v>283</v>
      </c>
      <c r="B9" s="5" t="n">
        <v>135</v>
      </c>
      <c r="D9" s="5" t="n">
        <v>135</v>
      </c>
      <c r="F9" s="5" t="n">
        <v>1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3</v>
      </c>
    </row>
    <row r="2" spans="1:3">
      <c r="A2" s="4" t="s">
        <v>285</v>
      </c>
      <c r="B2" s="7" t="n">
        <v>263061</v>
      </c>
      <c r="C2" s="7" t="n">
        <v>171771</v>
      </c>
    </row>
    <row r="3" spans="1:3">
      <c r="A3" s="4" t="s">
        <v>286</v>
      </c>
      <c r="B3" s="5" t="n">
        <v>19414</v>
      </c>
      <c r="C3" s="5" t="n">
        <v>17196</v>
      </c>
    </row>
    <row r="4" spans="1:3">
      <c r="A4" s="4" t="s">
        <v>287</v>
      </c>
      <c r="B4" s="5" t="n">
        <v>-1249</v>
      </c>
      <c r="C4" s="5" t="n">
        <v>-1580</v>
      </c>
    </row>
    <row r="5" spans="1:3">
      <c r="A5" s="4" t="s">
        <v>288</v>
      </c>
      <c r="B5" s="5" t="n">
        <v>281226</v>
      </c>
      <c r="C5" s="5" t="n">
        <v>187387</v>
      </c>
    </row>
    <row r="6" spans="1:3">
      <c r="A6" s="4" t="s">
        <v>282</v>
      </c>
    </row>
    <row r="7" spans="1:3">
      <c r="A7" s="4" t="s">
        <v>285</v>
      </c>
      <c r="B7" s="5" t="n">
        <v>234252</v>
      </c>
      <c r="C7" s="5" t="n">
        <v>160260</v>
      </c>
    </row>
    <row r="8" spans="1:3">
      <c r="A8" s="4" t="s">
        <v>286</v>
      </c>
      <c r="B8" s="5" t="n">
        <v>3514</v>
      </c>
      <c r="C8" s="5" t="n">
        <v>2393</v>
      </c>
    </row>
    <row r="9" spans="1:3">
      <c r="A9" s="4" t="s">
        <v>287</v>
      </c>
      <c r="B9" s="5" t="n">
        <v>-377</v>
      </c>
      <c r="C9" s="5" t="n">
        <v>-1183</v>
      </c>
    </row>
    <row r="10" spans="1:3">
      <c r="A10" s="4" t="s">
        <v>288</v>
      </c>
      <c r="B10" s="5" t="n">
        <v>237389</v>
      </c>
      <c r="C10" s="5" t="n">
        <v>161470</v>
      </c>
    </row>
    <row r="11" spans="1:3">
      <c r="A11" s="4" t="s">
        <v>289</v>
      </c>
    </row>
    <row r="12" spans="1:3">
      <c r="A12" s="4" t="s">
        <v>285</v>
      </c>
      <c r="B12" s="5" t="n">
        <v>6796</v>
      </c>
      <c r="C12" s="5" t="n">
        <v>5834</v>
      </c>
    </row>
    <row r="13" spans="1:3">
      <c r="A13" s="4" t="s">
        <v>286</v>
      </c>
      <c r="B13" s="5" t="n">
        <v>223</v>
      </c>
      <c r="C13" s="5" t="n">
        <v>260</v>
      </c>
    </row>
    <row r="14" spans="1:3">
      <c r="A14" s="4" t="s">
        <v>287</v>
      </c>
      <c r="B14" s="5" t="n">
        <v>-35</v>
      </c>
      <c r="C14" s="5" t="n">
        <v>-44</v>
      </c>
    </row>
    <row r="15" spans="1:3">
      <c r="A15" s="4" t="s">
        <v>288</v>
      </c>
      <c r="B15" s="5" t="n">
        <v>6984</v>
      </c>
      <c r="C15" s="5" t="n">
        <v>6050</v>
      </c>
    </row>
    <row r="16" spans="1:3">
      <c r="A16" s="4" t="s">
        <v>290</v>
      </c>
    </row>
    <row r="17" spans="1:3">
      <c r="A17" s="4" t="s">
        <v>285</v>
      </c>
      <c r="B17" s="5" t="n">
        <v>82429</v>
      </c>
      <c r="C17" s="5" t="n">
        <v>68915</v>
      </c>
    </row>
    <row r="18" spans="1:3">
      <c r="A18" s="4" t="s">
        <v>286</v>
      </c>
      <c r="B18" s="5" t="n">
        <v>1901</v>
      </c>
      <c r="C18" s="5" t="n">
        <v>882</v>
      </c>
    </row>
    <row r="19" spans="1:3">
      <c r="A19" s="4" t="s">
        <v>287</v>
      </c>
      <c r="B19" s="5" t="n">
        <v>-109</v>
      </c>
      <c r="C19" s="5" t="n">
        <v>-401</v>
      </c>
    </row>
    <row r="20" spans="1:3">
      <c r="A20" s="4" t="s">
        <v>288</v>
      </c>
      <c r="B20" s="5" t="n">
        <v>84221</v>
      </c>
      <c r="C20" s="5" t="n">
        <v>69396</v>
      </c>
    </row>
    <row r="21" spans="1:3">
      <c r="A21" s="4" t="s">
        <v>291</v>
      </c>
    </row>
    <row r="22" spans="1:3">
      <c r="A22" s="4" t="s">
        <v>285</v>
      </c>
      <c r="B22" s="5" t="n">
        <v>90089</v>
      </c>
      <c r="C22" s="5" t="n">
        <v>50610</v>
      </c>
    </row>
    <row r="23" spans="1:3">
      <c r="A23" s="4" t="s">
        <v>286</v>
      </c>
      <c r="B23" s="5" t="n">
        <v>1051</v>
      </c>
      <c r="C23" s="5" t="n">
        <v>1028</v>
      </c>
    </row>
    <row r="24" spans="1:3">
      <c r="A24" s="4" t="s">
        <v>287</v>
      </c>
      <c r="B24" s="5" t="n">
        <v>-57</v>
      </c>
      <c r="C24" s="5" t="n">
        <v>-468</v>
      </c>
    </row>
    <row r="25" spans="1:3">
      <c r="A25" s="4" t="s">
        <v>288</v>
      </c>
      <c r="B25" s="5" t="n">
        <v>91083</v>
      </c>
      <c r="C25" s="5" t="n">
        <v>51170</v>
      </c>
    </row>
    <row r="26" spans="1:3">
      <c r="A26" s="4" t="s">
        <v>292</v>
      </c>
    </row>
    <row r="27" spans="1:3">
      <c r="A27" s="4" t="s">
        <v>285</v>
      </c>
      <c r="B27" s="5" t="n">
        <v>31707</v>
      </c>
      <c r="C27" s="5" t="n">
        <v>22750</v>
      </c>
    </row>
    <row r="28" spans="1:3">
      <c r="A28" s="4" t="s">
        <v>286</v>
      </c>
      <c r="B28" s="5" t="n">
        <v>209</v>
      </c>
      <c r="C28" s="5" t="n">
        <v>102</v>
      </c>
    </row>
    <row r="29" spans="1:3">
      <c r="A29" s="4" t="s">
        <v>287</v>
      </c>
      <c r="B29" s="5" t="n">
        <v>-143</v>
      </c>
      <c r="C29" s="5" t="n">
        <v>-215</v>
      </c>
    </row>
    <row r="30" spans="1:3">
      <c r="A30" s="4" t="s">
        <v>288</v>
      </c>
      <c r="B30" s="5" t="n">
        <v>31773</v>
      </c>
      <c r="C30" s="5" t="n">
        <v>22637</v>
      </c>
    </row>
    <row r="31" spans="1:3">
      <c r="A31" s="4" t="s">
        <v>293</v>
      </c>
    </row>
    <row r="32" spans="1:3">
      <c r="A32" s="4" t="s">
        <v>285</v>
      </c>
      <c r="B32" s="5" t="n">
        <v>7483</v>
      </c>
      <c r="C32" s="5" t="n">
        <v>8033</v>
      </c>
    </row>
    <row r="33" spans="1:3">
      <c r="A33" s="4" t="s">
        <v>286</v>
      </c>
      <c r="B33" s="5" t="n">
        <v>100</v>
      </c>
      <c r="C33" s="5" t="n">
        <v>104</v>
      </c>
    </row>
    <row r="34" spans="1:3">
      <c r="A34" s="4" t="s">
        <v>287</v>
      </c>
      <c r="B34" s="5" t="n">
        <v>-12</v>
      </c>
      <c r="C34" s="5" t="n">
        <v>-41</v>
      </c>
    </row>
    <row r="35" spans="1:3">
      <c r="A35" s="4" t="s">
        <v>288</v>
      </c>
      <c r="B35" s="5" t="n">
        <v>7571</v>
      </c>
      <c r="C35" s="5" t="n">
        <v>8096</v>
      </c>
    </row>
    <row r="36" spans="1:3">
      <c r="A36" s="4" t="s">
        <v>294</v>
      </c>
    </row>
    <row r="37" spans="1:3">
      <c r="A37" s="4" t="s">
        <v>285</v>
      </c>
      <c r="B37" s="5" t="n">
        <v>15748</v>
      </c>
      <c r="C37" s="5" t="n">
        <v>4118</v>
      </c>
    </row>
    <row r="38" spans="1:3">
      <c r="A38" s="4" t="s">
        <v>286</v>
      </c>
      <c r="B38" s="5" t="n">
        <v>30</v>
      </c>
      <c r="C38" s="5" t="n">
        <v>17</v>
      </c>
    </row>
    <row r="39" spans="1:3">
      <c r="A39" s="4" t="s">
        <v>287</v>
      </c>
      <c r="B39" s="5" t="n">
        <v>-21</v>
      </c>
      <c r="C39" s="5" t="n">
        <v>-14</v>
      </c>
    </row>
    <row r="40" spans="1:3">
      <c r="A40" s="4" t="s">
        <v>288</v>
      </c>
      <c r="B40" s="5" t="n">
        <v>15757</v>
      </c>
      <c r="C40" s="5" t="n">
        <v>4121</v>
      </c>
    </row>
    <row r="41" spans="1:3">
      <c r="A41" s="4" t="s">
        <v>295</v>
      </c>
    </row>
    <row r="42" spans="1:3">
      <c r="A42" s="4" t="s">
        <v>285</v>
      </c>
      <c r="B42" s="5" t="n">
        <v>28809</v>
      </c>
      <c r="C42" s="5" t="n">
        <v>11511</v>
      </c>
    </row>
    <row r="43" spans="1:3">
      <c r="A43" s="4" t="s">
        <v>286</v>
      </c>
      <c r="B43" s="5" t="n">
        <v>15900</v>
      </c>
      <c r="C43" s="5" t="n">
        <v>14803</v>
      </c>
    </row>
    <row r="44" spans="1:3">
      <c r="A44" s="4" t="s">
        <v>287</v>
      </c>
      <c r="B44" s="5" t="n">
        <v>-872</v>
      </c>
      <c r="C44" s="5" t="n">
        <v>-397</v>
      </c>
    </row>
    <row r="45" spans="1:3">
      <c r="A45" s="4" t="s">
        <v>288</v>
      </c>
      <c r="B45" s="5" t="n">
        <v>43837</v>
      </c>
      <c r="C45" s="5" t="n">
        <v>25917</v>
      </c>
    </row>
    <row r="46" spans="1:3">
      <c r="A46" s="4" t="s">
        <v>296</v>
      </c>
    </row>
    <row r="47" spans="1:3">
      <c r="A47" s="4" t="s">
        <v>285</v>
      </c>
      <c r="B47" s="5" t="n">
        <v>1085</v>
      </c>
      <c r="C47" s="5" t="n">
        <v>90</v>
      </c>
    </row>
    <row r="48" spans="1:3">
      <c r="A48" s="4" t="s">
        <v>286</v>
      </c>
      <c r="B48" s="5" t="n">
        <v>93</v>
      </c>
      <c r="C48" s="5" t="n">
        <v>13</v>
      </c>
    </row>
    <row r="49" spans="1:3">
      <c r="A49" s="4" t="s">
        <v>287</v>
      </c>
      <c r="B49" s="5" t="n">
        <v>-18</v>
      </c>
      <c r="C49" s="5" t="n">
        <v>-1</v>
      </c>
    </row>
    <row r="50" spans="1:3">
      <c r="A50" s="4" t="s">
        <v>288</v>
      </c>
      <c r="B50" s="5" t="n">
        <v>1160</v>
      </c>
      <c r="C50" s="5" t="n">
        <v>102</v>
      </c>
    </row>
    <row r="51" spans="1:3">
      <c r="A51" s="4" t="s">
        <v>297</v>
      </c>
    </row>
    <row r="52" spans="1:3">
      <c r="A52" s="4" t="s">
        <v>285</v>
      </c>
      <c r="B52" s="5" t="n">
        <v>3151</v>
      </c>
      <c r="C52" s="5" t="n">
        <v>1307</v>
      </c>
    </row>
    <row r="53" spans="1:3">
      <c r="A53" s="4" t="s">
        <v>286</v>
      </c>
      <c r="B53" s="5" t="n">
        <v>1089</v>
      </c>
      <c r="C53" s="5" t="n">
        <v>1601</v>
      </c>
    </row>
    <row r="54" spans="1:3">
      <c r="A54" s="4" t="s">
        <v>287</v>
      </c>
      <c r="B54" s="5" t="n">
        <v>-131</v>
      </c>
      <c r="C54" s="5" t="n">
        <v>-81</v>
      </c>
    </row>
    <row r="55" spans="1:3">
      <c r="A55" s="4" t="s">
        <v>288</v>
      </c>
      <c r="B55" s="5" t="n">
        <v>4109</v>
      </c>
      <c r="C55" s="5" t="n">
        <v>2827</v>
      </c>
    </row>
    <row r="56" spans="1:3">
      <c r="A56" s="4" t="s">
        <v>298</v>
      </c>
    </row>
    <row r="57" spans="1:3">
      <c r="A57" s="4" t="s">
        <v>285</v>
      </c>
      <c r="B57" s="5" t="n">
        <v>4643</v>
      </c>
      <c r="C57" s="5" t="n">
        <v>1665</v>
      </c>
    </row>
    <row r="58" spans="1:3">
      <c r="A58" s="4" t="s">
        <v>286</v>
      </c>
      <c r="B58" s="5" t="n">
        <v>3321</v>
      </c>
      <c r="C58" s="5" t="n">
        <v>3646</v>
      </c>
    </row>
    <row r="59" spans="1:3">
      <c r="A59" s="4" t="s">
        <v>287</v>
      </c>
      <c r="B59" s="5" t="n">
        <v>-94</v>
      </c>
      <c r="C59" s="5" t="n">
        <v>-50</v>
      </c>
    </row>
    <row r="60" spans="1:3">
      <c r="A60" s="4" t="s">
        <v>288</v>
      </c>
      <c r="B60" s="5" t="n">
        <v>7870</v>
      </c>
      <c r="C60" s="5" t="n">
        <v>5261</v>
      </c>
    </row>
    <row r="61" spans="1:3">
      <c r="A61" s="4" t="s">
        <v>299</v>
      </c>
    </row>
    <row r="62" spans="1:3">
      <c r="A62" s="4" t="s">
        <v>285</v>
      </c>
      <c r="B62" s="5" t="n">
        <v>6350</v>
      </c>
      <c r="C62" s="5" t="n">
        <v>2015</v>
      </c>
    </row>
    <row r="63" spans="1:3">
      <c r="A63" s="4" t="s">
        <v>286</v>
      </c>
      <c r="B63" s="5" t="n">
        <v>3546</v>
      </c>
      <c r="C63" s="5" t="n">
        <v>2411</v>
      </c>
    </row>
    <row r="64" spans="1:3">
      <c r="A64" s="4" t="s">
        <v>287</v>
      </c>
      <c r="B64" s="5" t="n">
        <v>-130</v>
      </c>
      <c r="C64" s="5" t="n">
        <v>-208</v>
      </c>
    </row>
    <row r="65" spans="1:3">
      <c r="A65" s="4" t="s">
        <v>288</v>
      </c>
      <c r="B65" s="5" t="n">
        <v>9766</v>
      </c>
      <c r="C65" s="5" t="n">
        <v>4218</v>
      </c>
    </row>
    <row r="66" spans="1:3">
      <c r="A66" s="4" t="s">
        <v>300</v>
      </c>
    </row>
    <row r="67" spans="1:3">
      <c r="A67" s="4" t="s">
        <v>285</v>
      </c>
      <c r="B67" s="5" t="n">
        <v>1809</v>
      </c>
      <c r="C67" s="5" t="n">
        <v>1053</v>
      </c>
    </row>
    <row r="68" spans="1:3">
      <c r="A68" s="4" t="s">
        <v>286</v>
      </c>
      <c r="B68" s="5" t="n">
        <v>91</v>
      </c>
      <c r="C68" s="5" t="n">
        <v>234</v>
      </c>
    </row>
    <row r="69" spans="1:3">
      <c r="A69" s="4" t="s">
        <v>287</v>
      </c>
      <c r="B69" s="5" t="n">
        <v>-190</v>
      </c>
      <c r="C69" s="4" t="s">
        <v>33</v>
      </c>
    </row>
    <row r="70" spans="1:3">
      <c r="A70" s="4" t="s">
        <v>288</v>
      </c>
      <c r="B70" s="5" t="n">
        <v>1710</v>
      </c>
      <c r="C70" s="5" t="n">
        <v>1287</v>
      </c>
    </row>
    <row r="71" spans="1:3">
      <c r="A71" s="4" t="s">
        <v>301</v>
      </c>
    </row>
    <row r="72" spans="1:3">
      <c r="A72" s="4" t="s">
        <v>285</v>
      </c>
      <c r="B72" s="5" t="n">
        <v>1592</v>
      </c>
      <c r="C72" s="5" t="n">
        <v>314</v>
      </c>
    </row>
    <row r="73" spans="1:3">
      <c r="A73" s="4" t="s">
        <v>286</v>
      </c>
      <c r="B73" s="5" t="n">
        <v>184</v>
      </c>
      <c r="C73" s="5" t="n">
        <v>277</v>
      </c>
    </row>
    <row r="74" spans="1:3">
      <c r="A74" s="4" t="s">
        <v>287</v>
      </c>
      <c r="B74" s="4" t="s">
        <v>33</v>
      </c>
      <c r="C74" s="4" t="s">
        <v>33</v>
      </c>
    </row>
    <row r="75" spans="1:3">
      <c r="A75" s="4" t="s">
        <v>288</v>
      </c>
      <c r="B75" s="5" t="n">
        <v>1776</v>
      </c>
      <c r="C75" s="5" t="n">
        <v>591</v>
      </c>
    </row>
    <row r="76" spans="1:3">
      <c r="A76" s="4" t="s">
        <v>302</v>
      </c>
    </row>
    <row r="77" spans="1:3">
      <c r="A77" s="4" t="s">
        <v>285</v>
      </c>
      <c r="B77" s="5" t="n">
        <v>5311</v>
      </c>
      <c r="C77" s="5" t="n">
        <v>2251</v>
      </c>
    </row>
    <row r="78" spans="1:3">
      <c r="A78" s="4" t="s">
        <v>286</v>
      </c>
      <c r="B78" s="5" t="n">
        <v>3471</v>
      </c>
      <c r="C78" s="5" t="n">
        <v>2766</v>
      </c>
    </row>
    <row r="79" spans="1:3">
      <c r="A79" s="4" t="s">
        <v>287</v>
      </c>
      <c r="B79" s="5" t="n">
        <v>-74</v>
      </c>
      <c r="C79" s="4" t="s">
        <v>33</v>
      </c>
    </row>
    <row r="80" spans="1:3">
      <c r="A80" s="4" t="s">
        <v>288</v>
      </c>
      <c r="B80" s="5" t="n">
        <v>8708</v>
      </c>
      <c r="C80" s="5" t="n">
        <v>5017</v>
      </c>
    </row>
    <row r="81" spans="1:3">
      <c r="A81" s="4" t="s">
        <v>303</v>
      </c>
    </row>
    <row r="82" spans="1:3">
      <c r="A82" s="4" t="s">
        <v>285</v>
      </c>
      <c r="B82" s="5" t="n">
        <v>4868</v>
      </c>
      <c r="C82" s="5" t="n">
        <v>2816</v>
      </c>
    </row>
    <row r="83" spans="1:3">
      <c r="A83" s="4" t="s">
        <v>286</v>
      </c>
      <c r="B83" s="5" t="n">
        <v>4105</v>
      </c>
      <c r="C83" s="5" t="n">
        <v>3855</v>
      </c>
    </row>
    <row r="84" spans="1:3">
      <c r="A84" s="4" t="s">
        <v>287</v>
      </c>
      <c r="B84" s="5" t="n">
        <v>-235</v>
      </c>
      <c r="C84" s="5" t="n">
        <v>-57</v>
      </c>
    </row>
    <row r="85" spans="1:3">
      <c r="A85" s="4" t="s">
        <v>288</v>
      </c>
      <c r="B85" s="7" t="n">
        <v>8738</v>
      </c>
      <c r="C85" s="7" t="n">
        <v>66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2525</v>
      </c>
      <c r="C4" s="7" t="n">
        <v>52639</v>
      </c>
      <c r="D4" s="7" t="n">
        <v>130987</v>
      </c>
      <c r="E4" s="7" t="n">
        <v>119890</v>
      </c>
    </row>
    <row r="5" spans="1:5">
      <c r="A5" s="4" t="s">
        <v>76</v>
      </c>
      <c r="B5" s="5" t="n">
        <v>752</v>
      </c>
      <c r="C5" s="5" t="n">
        <v>680</v>
      </c>
      <c r="D5" s="5" t="n">
        <v>1420</v>
      </c>
      <c r="E5" s="5" t="n">
        <v>1492</v>
      </c>
    </row>
    <row r="6" spans="1:5">
      <c r="A6" s="4" t="s">
        <v>77</v>
      </c>
      <c r="B6" s="5" t="n">
        <v>1549</v>
      </c>
      <c r="C6" s="5" t="n">
        <v>971</v>
      </c>
      <c r="D6" s="5" t="n">
        <v>4139</v>
      </c>
      <c r="E6" s="5" t="n">
        <v>3286</v>
      </c>
    </row>
    <row r="7" spans="1:5">
      <c r="A7" s="4" t="s">
        <v>78</v>
      </c>
      <c r="B7" s="5" t="n">
        <v>1885</v>
      </c>
      <c r="C7" s="5" t="n">
        <v>4996</v>
      </c>
      <c r="D7" s="5" t="n">
        <v>2840</v>
      </c>
      <c r="E7" s="5" t="n">
        <v>5215</v>
      </c>
    </row>
    <row r="8" spans="1:5">
      <c r="A8" s="4" t="s">
        <v>79</v>
      </c>
      <c r="B8" s="5" t="n">
        <v>56711</v>
      </c>
      <c r="C8" s="5" t="n">
        <v>59286</v>
      </c>
      <c r="D8" s="5" t="n">
        <v>139386</v>
      </c>
      <c r="E8" s="5" t="n">
        <v>129883</v>
      </c>
    </row>
    <row r="9" spans="1:5">
      <c r="A9" s="3" t="s">
        <v>80</v>
      </c>
    </row>
    <row r="10" spans="1:5">
      <c r="A10" s="4" t="s">
        <v>81</v>
      </c>
      <c r="B10" s="5" t="n">
        <v>49599</v>
      </c>
      <c r="C10" s="5" t="n">
        <v>50675</v>
      </c>
      <c r="D10" s="5" t="n">
        <v>103550</v>
      </c>
      <c r="E10" s="5" t="n">
        <v>93260</v>
      </c>
    </row>
    <row r="11" spans="1:5">
      <c r="A11" s="4" t="s">
        <v>82</v>
      </c>
      <c r="B11" s="5" t="n">
        <v>9792</v>
      </c>
      <c r="C11" s="5" t="n">
        <v>6644</v>
      </c>
      <c r="D11" s="5" t="n">
        <v>21102</v>
      </c>
      <c r="E11" s="5" t="n">
        <v>16878</v>
      </c>
    </row>
    <row r="12" spans="1:5">
      <c r="A12" s="4" t="s">
        <v>83</v>
      </c>
      <c r="B12" s="5" t="n">
        <v>445</v>
      </c>
      <c r="C12" s="5" t="n">
        <v>4528</v>
      </c>
      <c r="D12" s="5" t="n">
        <v>10867</v>
      </c>
      <c r="E12" s="5" t="n">
        <v>15270</v>
      </c>
    </row>
    <row r="13" spans="1:5">
      <c r="A13" s="4" t="s">
        <v>84</v>
      </c>
      <c r="B13" s="5" t="n">
        <v>59836</v>
      </c>
      <c r="C13" s="5" t="n">
        <v>61847</v>
      </c>
      <c r="D13" s="5" t="n">
        <v>135519</v>
      </c>
      <c r="E13" s="5" t="n">
        <v>125408</v>
      </c>
    </row>
    <row r="14" spans="1:5">
      <c r="A14" s="4" t="s">
        <v>85</v>
      </c>
      <c r="B14" s="5" t="n">
        <v>-3125</v>
      </c>
      <c r="C14" s="5" t="n">
        <v>-2561</v>
      </c>
      <c r="D14" s="5" t="n">
        <v>3867</v>
      </c>
      <c r="E14" s="5" t="n">
        <v>4475</v>
      </c>
    </row>
    <row r="15" spans="1:5">
      <c r="A15" s="4" t="s">
        <v>86</v>
      </c>
      <c r="B15" s="5" t="n">
        <v>-432</v>
      </c>
      <c r="C15" s="5" t="n">
        <v>-1562</v>
      </c>
      <c r="D15" s="5" t="n">
        <v>1694</v>
      </c>
      <c r="E15" s="5" t="n">
        <v>1074</v>
      </c>
    </row>
    <row r="16" spans="1:5">
      <c r="A16" s="4" t="s">
        <v>87</v>
      </c>
      <c r="B16" s="5" t="n">
        <v>-2693</v>
      </c>
      <c r="C16" s="5" t="n">
        <v>-999</v>
      </c>
      <c r="D16" s="5" t="n">
        <v>2173</v>
      </c>
      <c r="E16" s="5" t="n">
        <v>3401</v>
      </c>
    </row>
    <row r="17" spans="1:5">
      <c r="A17" s="4" t="s">
        <v>88</v>
      </c>
      <c r="B17" s="5" t="n">
        <v>40</v>
      </c>
      <c r="C17" s="5" t="n">
        <v>-2</v>
      </c>
      <c r="D17" s="5" t="n">
        <v>88</v>
      </c>
      <c r="E17" s="5" t="n">
        <v>-54</v>
      </c>
    </row>
    <row r="18" spans="1:5">
      <c r="A18" s="4" t="s">
        <v>89</v>
      </c>
      <c r="B18" s="7" t="n">
        <v>-2733</v>
      </c>
      <c r="C18" s="7" t="n">
        <v>-997</v>
      </c>
      <c r="D18" s="7" t="n">
        <v>2085</v>
      </c>
      <c r="E18" s="7" t="n">
        <v>3455</v>
      </c>
    </row>
    <row r="19" spans="1:5">
      <c r="A19" s="3" t="s">
        <v>90</v>
      </c>
    </row>
    <row r="20" spans="1:5">
      <c r="A20" s="4" t="s">
        <v>91</v>
      </c>
      <c r="B20" s="5" t="n">
        <v>22313329</v>
      </c>
      <c r="D20" s="5" t="n">
        <v>22577233</v>
      </c>
    </row>
    <row r="21" spans="1:5">
      <c r="A21" s="4" t="s">
        <v>92</v>
      </c>
      <c r="B21" s="8" t="n">
        <v>-0.12</v>
      </c>
      <c r="D21" s="8" t="n">
        <v>0.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4</v>
      </c>
      <c r="B1" s="2" t="s">
        <v>2</v>
      </c>
      <c r="C1" s="2" t="s">
        <v>23</v>
      </c>
    </row>
    <row r="2" spans="1:3">
      <c r="A2" s="3" t="s">
        <v>158</v>
      </c>
    </row>
    <row r="3" spans="1:3">
      <c r="A3" s="4" t="s">
        <v>305</v>
      </c>
      <c r="B3" s="7" t="n">
        <v>15884</v>
      </c>
      <c r="C3" s="7" t="n">
        <v>10935</v>
      </c>
    </row>
    <row r="4" spans="1:3">
      <c r="A4" s="4" t="s">
        <v>306</v>
      </c>
      <c r="B4" s="5" t="n">
        <v>84260</v>
      </c>
      <c r="C4" s="5" t="n">
        <v>45904</v>
      </c>
    </row>
    <row r="5" spans="1:3">
      <c r="A5" s="4" t="s">
        <v>307</v>
      </c>
      <c r="B5" s="5" t="n">
        <v>68934</v>
      </c>
      <c r="C5" s="5" t="n">
        <v>55430</v>
      </c>
    </row>
    <row r="6" spans="1:3">
      <c r="A6" s="4" t="s">
        <v>308</v>
      </c>
      <c r="B6" s="5" t="n">
        <v>10236</v>
      </c>
      <c r="C6" s="5" t="n">
        <v>13090</v>
      </c>
    </row>
    <row r="7" spans="1:3">
      <c r="A7" s="4" t="s">
        <v>309</v>
      </c>
      <c r="B7" s="5" t="n">
        <v>54938</v>
      </c>
      <c r="C7" s="5" t="n">
        <v>34901</v>
      </c>
    </row>
    <row r="8" spans="1:3">
      <c r="A8" s="4" t="s">
        <v>310</v>
      </c>
      <c r="B8" s="5" t="n">
        <v>234252</v>
      </c>
      <c r="C8" s="5" t="n">
        <v>160260</v>
      </c>
    </row>
    <row r="9" spans="1:3">
      <c r="A9" s="4" t="s">
        <v>311</v>
      </c>
      <c r="B9" s="5" t="n">
        <v>15957</v>
      </c>
      <c r="C9" s="5" t="n">
        <v>11069</v>
      </c>
    </row>
    <row r="10" spans="1:3">
      <c r="A10" s="4" t="s">
        <v>312</v>
      </c>
      <c r="B10" s="5" t="n">
        <v>85799</v>
      </c>
      <c r="C10" s="5" t="n">
        <v>46891</v>
      </c>
    </row>
    <row r="11" spans="1:3">
      <c r="A11" s="4" t="s">
        <v>313</v>
      </c>
      <c r="B11" s="5" t="n">
        <v>70189</v>
      </c>
      <c r="C11" s="5" t="n">
        <v>55619</v>
      </c>
    </row>
    <row r="12" spans="1:3">
      <c r="A12" s="4" t="s">
        <v>314</v>
      </c>
      <c r="B12" s="5" t="n">
        <v>10343</v>
      </c>
      <c r="C12" s="5" t="n">
        <v>13037</v>
      </c>
    </row>
    <row r="13" spans="1:3">
      <c r="A13" s="4" t="s">
        <v>315</v>
      </c>
      <c r="B13" s="5" t="n">
        <v>55101</v>
      </c>
      <c r="C13" s="5" t="n">
        <v>34854</v>
      </c>
    </row>
    <row r="14" spans="1:3">
      <c r="A14" s="4" t="s">
        <v>316</v>
      </c>
      <c r="B14" s="7" t="n">
        <v>237389</v>
      </c>
      <c r="C14" s="7" t="n">
        <v>1614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4" t="s">
        <v>318</v>
      </c>
      <c r="B2" s="7" t="n">
        <v>58729</v>
      </c>
      <c r="C2" s="7" t="n">
        <v>54328</v>
      </c>
    </row>
    <row r="3" spans="1:3">
      <c r="A3" s="4" t="s">
        <v>319</v>
      </c>
      <c r="B3" s="5" t="n">
        <v>-857</v>
      </c>
      <c r="C3" s="5" t="n">
        <v>-1237</v>
      </c>
    </row>
    <row r="4" spans="1:3">
      <c r="A4" s="4" t="s">
        <v>320</v>
      </c>
      <c r="B4" s="5" t="n">
        <v>7826</v>
      </c>
      <c r="C4" s="5" t="n">
        <v>2425</v>
      </c>
    </row>
    <row r="5" spans="1:3">
      <c r="A5" s="4" t="s">
        <v>321</v>
      </c>
      <c r="B5" s="5" t="n">
        <v>-392</v>
      </c>
      <c r="C5" s="5" t="n">
        <v>-343</v>
      </c>
    </row>
    <row r="6" spans="1:3">
      <c r="A6" s="4" t="s">
        <v>322</v>
      </c>
      <c r="B6" s="5" t="n">
        <v>66555</v>
      </c>
      <c r="C6" s="5" t="n">
        <v>56753</v>
      </c>
    </row>
    <row r="7" spans="1:3">
      <c r="A7" s="4" t="s">
        <v>323</v>
      </c>
      <c r="B7" s="5" t="n">
        <v>-1249</v>
      </c>
      <c r="C7" s="5" t="n">
        <v>-1580</v>
      </c>
    </row>
    <row r="8" spans="1:3">
      <c r="A8" s="4" t="s">
        <v>282</v>
      </c>
    </row>
    <row r="9" spans="1:3">
      <c r="A9" s="4" t="s">
        <v>318</v>
      </c>
      <c r="B9" s="5" t="n">
        <v>52499</v>
      </c>
      <c r="C9" s="5" t="n">
        <v>53284</v>
      </c>
    </row>
    <row r="10" spans="1:3">
      <c r="A10" s="4" t="s">
        <v>319</v>
      </c>
      <c r="B10" s="5" t="n">
        <v>-244</v>
      </c>
      <c r="C10" s="5" t="n">
        <v>-885</v>
      </c>
    </row>
    <row r="11" spans="1:3">
      <c r="A11" s="4" t="s">
        <v>320</v>
      </c>
      <c r="B11" s="5" t="n">
        <v>7087</v>
      </c>
      <c r="C11" s="5" t="n">
        <v>2251</v>
      </c>
    </row>
    <row r="12" spans="1:3">
      <c r="A12" s="4" t="s">
        <v>321</v>
      </c>
      <c r="B12" s="5" t="n">
        <v>-133</v>
      </c>
      <c r="C12" s="5" t="n">
        <v>-298</v>
      </c>
    </row>
    <row r="13" spans="1:3">
      <c r="A13" s="4" t="s">
        <v>322</v>
      </c>
      <c r="B13" s="5" t="n">
        <v>59586</v>
      </c>
      <c r="C13" s="5" t="n">
        <v>55535</v>
      </c>
    </row>
    <row r="14" spans="1:3">
      <c r="A14" s="4" t="s">
        <v>323</v>
      </c>
      <c r="B14" s="5" t="n">
        <v>-377</v>
      </c>
      <c r="C14" s="5" t="n">
        <v>-1183</v>
      </c>
    </row>
    <row r="15" spans="1:3">
      <c r="A15" s="4" t="s">
        <v>289</v>
      </c>
    </row>
    <row r="16" spans="1:3">
      <c r="A16" s="4" t="s">
        <v>318</v>
      </c>
      <c r="B16" s="5" t="n">
        <v>2491</v>
      </c>
      <c r="C16" s="5" t="n">
        <v>2750</v>
      </c>
    </row>
    <row r="17" spans="1:3">
      <c r="A17" s="4" t="s">
        <v>319</v>
      </c>
      <c r="B17" s="5" t="n">
        <v>-35</v>
      </c>
      <c r="C17" s="5" t="n">
        <v>-44</v>
      </c>
    </row>
    <row r="18" spans="1:3">
      <c r="A18" s="4" t="s">
        <v>320</v>
      </c>
      <c r="B18" s="4" t="s">
        <v>33</v>
      </c>
      <c r="C18" s="4" t="s">
        <v>33</v>
      </c>
    </row>
    <row r="19" spans="1:3">
      <c r="A19" s="4" t="s">
        <v>321</v>
      </c>
      <c r="B19" s="4" t="s">
        <v>33</v>
      </c>
      <c r="C19" s="4" t="s">
        <v>33</v>
      </c>
    </row>
    <row r="20" spans="1:3">
      <c r="A20" s="4" t="s">
        <v>322</v>
      </c>
      <c r="B20" s="5" t="n">
        <v>2491</v>
      </c>
      <c r="C20" s="5" t="n">
        <v>2750</v>
      </c>
    </row>
    <row r="21" spans="1:3">
      <c r="A21" s="4" t="s">
        <v>323</v>
      </c>
      <c r="B21" s="5" t="n">
        <v>-35</v>
      </c>
      <c r="C21" s="5" t="n">
        <v>-44</v>
      </c>
    </row>
    <row r="22" spans="1:3">
      <c r="A22" s="4" t="s">
        <v>290</v>
      </c>
    </row>
    <row r="23" spans="1:3">
      <c r="A23" s="4" t="s">
        <v>318</v>
      </c>
      <c r="B23" s="5" t="n">
        <v>9907</v>
      </c>
      <c r="C23" s="5" t="n">
        <v>16559</v>
      </c>
    </row>
    <row r="24" spans="1:3">
      <c r="A24" s="4" t="s">
        <v>319</v>
      </c>
      <c r="B24" s="5" t="n">
        <v>-35</v>
      </c>
      <c r="C24" s="5" t="n">
        <v>-396</v>
      </c>
    </row>
    <row r="25" spans="1:3">
      <c r="A25" s="4" t="s">
        <v>320</v>
      </c>
      <c r="B25" s="5" t="n">
        <v>4188</v>
      </c>
      <c r="C25" s="5" t="n">
        <v>245</v>
      </c>
    </row>
    <row r="26" spans="1:3">
      <c r="A26" s="4" t="s">
        <v>321</v>
      </c>
      <c r="B26" s="5" t="n">
        <v>-74</v>
      </c>
      <c r="C26" s="5" t="n">
        <v>-5</v>
      </c>
    </row>
    <row r="27" spans="1:3">
      <c r="A27" s="4" t="s">
        <v>322</v>
      </c>
      <c r="B27" s="5" t="n">
        <v>14095</v>
      </c>
      <c r="C27" s="5" t="n">
        <v>16804</v>
      </c>
    </row>
    <row r="28" spans="1:3">
      <c r="A28" s="4" t="s">
        <v>323</v>
      </c>
      <c r="B28" s="5" t="n">
        <v>-109</v>
      </c>
      <c r="C28" s="5" t="n">
        <v>-401</v>
      </c>
    </row>
    <row r="29" spans="1:3">
      <c r="A29" s="4" t="s">
        <v>291</v>
      </c>
    </row>
    <row r="30" spans="1:3">
      <c r="A30" s="4" t="s">
        <v>318</v>
      </c>
      <c r="B30" s="5" t="n">
        <v>17757</v>
      </c>
      <c r="C30" s="5" t="n">
        <v>13479</v>
      </c>
    </row>
    <row r="31" spans="1:3">
      <c r="A31" s="4" t="s">
        <v>319</v>
      </c>
      <c r="B31" s="5" t="n">
        <v>-42</v>
      </c>
      <c r="C31" s="5" t="n">
        <v>-175</v>
      </c>
    </row>
    <row r="32" spans="1:3">
      <c r="A32" s="4" t="s">
        <v>320</v>
      </c>
      <c r="B32" s="5" t="n">
        <v>1048</v>
      </c>
      <c r="C32" s="5" t="n">
        <v>2006</v>
      </c>
    </row>
    <row r="33" spans="1:3">
      <c r="A33" s="4" t="s">
        <v>321</v>
      </c>
      <c r="B33" s="5" t="n">
        <v>-15</v>
      </c>
      <c r="C33" s="5" t="n">
        <v>-293</v>
      </c>
    </row>
    <row r="34" spans="1:3">
      <c r="A34" s="4" t="s">
        <v>322</v>
      </c>
      <c r="B34" s="5" t="n">
        <v>18805</v>
      </c>
      <c r="C34" s="5" t="n">
        <v>15485</v>
      </c>
    </row>
    <row r="35" spans="1:3">
      <c r="A35" s="4" t="s">
        <v>323</v>
      </c>
      <c r="B35" s="5" t="n">
        <v>-57</v>
      </c>
      <c r="C35" s="5" t="n">
        <v>-468</v>
      </c>
    </row>
    <row r="36" spans="1:3">
      <c r="A36" s="4" t="s">
        <v>292</v>
      </c>
    </row>
    <row r="37" spans="1:3">
      <c r="A37" s="4" t="s">
        <v>318</v>
      </c>
      <c r="B37" s="5" t="n">
        <v>12193</v>
      </c>
      <c r="C37" s="5" t="n">
        <v>15692</v>
      </c>
    </row>
    <row r="38" spans="1:3">
      <c r="A38" s="4" t="s">
        <v>319</v>
      </c>
      <c r="B38" s="5" t="n">
        <v>-107</v>
      </c>
      <c r="C38" s="5" t="n">
        <v>-215</v>
      </c>
    </row>
    <row r="39" spans="1:3">
      <c r="A39" s="4" t="s">
        <v>320</v>
      </c>
      <c r="B39" s="5" t="n">
        <v>1194</v>
      </c>
      <c r="C39" s="4" t="s">
        <v>33</v>
      </c>
    </row>
    <row r="40" spans="1:3">
      <c r="A40" s="4" t="s">
        <v>321</v>
      </c>
      <c r="B40" s="5" t="n">
        <v>-36</v>
      </c>
      <c r="C40" s="4" t="s">
        <v>33</v>
      </c>
    </row>
    <row r="41" spans="1:3">
      <c r="A41" s="4" t="s">
        <v>322</v>
      </c>
      <c r="B41" s="5" t="n">
        <v>13387</v>
      </c>
      <c r="C41" s="5" t="n">
        <v>15692</v>
      </c>
    </row>
    <row r="42" spans="1:3">
      <c r="A42" s="4" t="s">
        <v>323</v>
      </c>
      <c r="B42" s="5" t="n">
        <v>-143</v>
      </c>
      <c r="C42" s="5" t="n">
        <v>-215</v>
      </c>
    </row>
    <row r="43" spans="1:3">
      <c r="A43" s="4" t="s">
        <v>293</v>
      </c>
    </row>
    <row r="44" spans="1:3">
      <c r="A44" s="4" t="s">
        <v>318</v>
      </c>
      <c r="B44" s="5" t="n">
        <v>1422</v>
      </c>
      <c r="C44" s="5" t="n">
        <v>2513</v>
      </c>
    </row>
    <row r="45" spans="1:3">
      <c r="A45" s="4" t="s">
        <v>319</v>
      </c>
      <c r="B45" s="5" t="n">
        <v>-12</v>
      </c>
      <c r="C45" s="5" t="n">
        <v>-41</v>
      </c>
    </row>
    <row r="46" spans="1:3">
      <c r="A46" s="4" t="s">
        <v>320</v>
      </c>
      <c r="B46" s="4" t="s">
        <v>33</v>
      </c>
      <c r="C46" s="4" t="s">
        <v>33</v>
      </c>
    </row>
    <row r="47" spans="1:3">
      <c r="A47" s="4" t="s">
        <v>321</v>
      </c>
      <c r="B47" s="4" t="s">
        <v>33</v>
      </c>
      <c r="C47" s="4" t="s">
        <v>33</v>
      </c>
    </row>
    <row r="48" spans="1:3">
      <c r="A48" s="4" t="s">
        <v>322</v>
      </c>
      <c r="B48" s="5" t="n">
        <v>1422</v>
      </c>
      <c r="C48" s="5" t="n">
        <v>2513</v>
      </c>
    </row>
    <row r="49" spans="1:3">
      <c r="A49" s="4" t="s">
        <v>323</v>
      </c>
      <c r="B49" s="5" t="n">
        <v>-12</v>
      </c>
      <c r="C49" s="5" t="n">
        <v>-41</v>
      </c>
    </row>
    <row r="50" spans="1:3">
      <c r="A50" s="4" t="s">
        <v>294</v>
      </c>
    </row>
    <row r="51" spans="1:3">
      <c r="A51" s="4" t="s">
        <v>318</v>
      </c>
      <c r="B51" s="5" t="n">
        <v>8729</v>
      </c>
      <c r="C51" s="5" t="n">
        <v>2291</v>
      </c>
    </row>
    <row r="52" spans="1:3">
      <c r="A52" s="4" t="s">
        <v>319</v>
      </c>
      <c r="B52" s="5" t="n">
        <v>-13</v>
      </c>
      <c r="C52" s="5" t="n">
        <v>-14</v>
      </c>
    </row>
    <row r="53" spans="1:3">
      <c r="A53" s="4" t="s">
        <v>320</v>
      </c>
      <c r="B53" s="5" t="n">
        <v>657</v>
      </c>
      <c r="C53" s="4" t="s">
        <v>33</v>
      </c>
    </row>
    <row r="54" spans="1:3">
      <c r="A54" s="4" t="s">
        <v>321</v>
      </c>
      <c r="B54" s="5" t="n">
        <v>-8</v>
      </c>
      <c r="C54" s="4" t="s">
        <v>33</v>
      </c>
    </row>
    <row r="55" spans="1:3">
      <c r="A55" s="4" t="s">
        <v>322</v>
      </c>
      <c r="B55" s="5" t="n">
        <v>9386</v>
      </c>
      <c r="C55" s="5" t="n">
        <v>2291</v>
      </c>
    </row>
    <row r="56" spans="1:3">
      <c r="A56" s="4" t="s">
        <v>323</v>
      </c>
      <c r="B56" s="5" t="n">
        <v>-21</v>
      </c>
      <c r="C56" s="5" t="n">
        <v>-14</v>
      </c>
    </row>
    <row r="57" spans="1:3">
      <c r="A57" s="4" t="s">
        <v>295</v>
      </c>
    </row>
    <row r="58" spans="1:3">
      <c r="A58" s="4" t="s">
        <v>318</v>
      </c>
      <c r="B58" s="5" t="n">
        <v>6230</v>
      </c>
      <c r="C58" s="5" t="n">
        <v>1044</v>
      </c>
    </row>
    <row r="59" spans="1:3">
      <c r="A59" s="4" t="s">
        <v>319</v>
      </c>
      <c r="B59" s="5" t="n">
        <v>-613</v>
      </c>
      <c r="C59" s="5" t="n">
        <v>-352</v>
      </c>
    </row>
    <row r="60" spans="1:3">
      <c r="A60" s="4" t="s">
        <v>320</v>
      </c>
      <c r="B60" s="5" t="n">
        <v>739</v>
      </c>
      <c r="C60" s="5" t="n">
        <v>174</v>
      </c>
    </row>
    <row r="61" spans="1:3">
      <c r="A61" s="4" t="s">
        <v>321</v>
      </c>
      <c r="B61" s="5" t="n">
        <v>-259</v>
      </c>
      <c r="C61" s="5" t="n">
        <v>-45</v>
      </c>
    </row>
    <row r="62" spans="1:3">
      <c r="A62" s="4" t="s">
        <v>322</v>
      </c>
      <c r="B62" s="5" t="n">
        <v>6969</v>
      </c>
      <c r="C62" s="5" t="n">
        <v>1218</v>
      </c>
    </row>
    <row r="63" spans="1:3">
      <c r="A63" s="4" t="s">
        <v>323</v>
      </c>
      <c r="B63" s="5" t="n">
        <v>-872</v>
      </c>
      <c r="C63" s="5" t="n">
        <v>-397</v>
      </c>
    </row>
    <row r="64" spans="1:3">
      <c r="A64" s="4" t="s">
        <v>296</v>
      </c>
    </row>
    <row r="65" spans="1:3">
      <c r="A65" s="4" t="s">
        <v>318</v>
      </c>
      <c r="B65" s="5" t="n">
        <v>376</v>
      </c>
      <c r="C65" s="5" t="n">
        <v>32</v>
      </c>
    </row>
    <row r="66" spans="1:3">
      <c r="A66" s="4" t="s">
        <v>319</v>
      </c>
      <c r="B66" s="5" t="n">
        <v>-18</v>
      </c>
      <c r="C66" s="5" t="n">
        <v>-1</v>
      </c>
    </row>
    <row r="67" spans="1:3">
      <c r="A67" s="4" t="s">
        <v>320</v>
      </c>
      <c r="B67" s="4" t="s">
        <v>33</v>
      </c>
      <c r="C67" s="4" t="s">
        <v>33</v>
      </c>
    </row>
    <row r="68" spans="1:3">
      <c r="A68" s="4" t="s">
        <v>321</v>
      </c>
      <c r="B68" s="4" t="s">
        <v>33</v>
      </c>
      <c r="C68" s="4" t="s">
        <v>33</v>
      </c>
    </row>
    <row r="69" spans="1:3">
      <c r="A69" s="4" t="s">
        <v>322</v>
      </c>
      <c r="B69" s="5" t="n">
        <v>376</v>
      </c>
      <c r="C69" s="5" t="n">
        <v>32</v>
      </c>
    </row>
    <row r="70" spans="1:3">
      <c r="A70" s="4" t="s">
        <v>323</v>
      </c>
      <c r="B70" s="5" t="n">
        <v>-18</v>
      </c>
      <c r="C70" s="5" t="n">
        <v>-1</v>
      </c>
    </row>
    <row r="71" spans="1:3">
      <c r="A71" s="4" t="s">
        <v>297</v>
      </c>
    </row>
    <row r="72" spans="1:3">
      <c r="A72" s="4" t="s">
        <v>318</v>
      </c>
      <c r="B72" s="5" t="n">
        <v>728</v>
      </c>
      <c r="C72" s="5" t="n">
        <v>167</v>
      </c>
    </row>
    <row r="73" spans="1:3">
      <c r="A73" s="4" t="s">
        <v>319</v>
      </c>
      <c r="B73" s="5" t="n">
        <v>-43</v>
      </c>
      <c r="C73" s="5" t="n">
        <v>-81</v>
      </c>
    </row>
    <row r="74" spans="1:3">
      <c r="A74" s="4" t="s">
        <v>320</v>
      </c>
      <c r="B74" s="5" t="n">
        <v>126</v>
      </c>
      <c r="C74" s="4" t="s">
        <v>33</v>
      </c>
    </row>
    <row r="75" spans="1:3">
      <c r="A75" s="4" t="s">
        <v>321</v>
      </c>
      <c r="B75" s="5" t="n">
        <v>-88</v>
      </c>
      <c r="C75" s="4" t="s">
        <v>33</v>
      </c>
    </row>
    <row r="76" spans="1:3">
      <c r="A76" s="4" t="s">
        <v>322</v>
      </c>
      <c r="B76" s="5" t="n">
        <v>854</v>
      </c>
      <c r="C76" s="5" t="n">
        <v>167</v>
      </c>
    </row>
    <row r="77" spans="1:3">
      <c r="A77" s="4" t="s">
        <v>323</v>
      </c>
      <c r="B77" s="5" t="n">
        <v>-131</v>
      </c>
      <c r="C77" s="5" t="n">
        <v>-81</v>
      </c>
    </row>
    <row r="78" spans="1:3">
      <c r="A78" s="4" t="s">
        <v>298</v>
      </c>
    </row>
    <row r="79" spans="1:3">
      <c r="A79" s="4" t="s">
        <v>318</v>
      </c>
      <c r="B79" s="5" t="n">
        <v>293</v>
      </c>
      <c r="C79" s="5" t="n">
        <v>63</v>
      </c>
    </row>
    <row r="80" spans="1:3">
      <c r="A80" s="4" t="s">
        <v>319</v>
      </c>
      <c r="B80" s="5" t="n">
        <v>-21</v>
      </c>
      <c r="C80" s="5" t="n">
        <v>-5</v>
      </c>
    </row>
    <row r="81" spans="1:3">
      <c r="A81" s="4" t="s">
        <v>320</v>
      </c>
      <c r="B81" s="5" t="n">
        <v>146</v>
      </c>
      <c r="C81" s="5" t="n">
        <v>174</v>
      </c>
    </row>
    <row r="82" spans="1:3">
      <c r="A82" s="4" t="s">
        <v>321</v>
      </c>
      <c r="B82" s="5" t="n">
        <v>-73</v>
      </c>
      <c r="C82" s="5" t="n">
        <v>-45</v>
      </c>
    </row>
    <row r="83" spans="1:3">
      <c r="A83" s="4" t="s">
        <v>322</v>
      </c>
      <c r="B83" s="5" t="n">
        <v>439</v>
      </c>
      <c r="C83" s="5" t="n">
        <v>237</v>
      </c>
    </row>
    <row r="84" spans="1:3">
      <c r="A84" s="4" t="s">
        <v>323</v>
      </c>
      <c r="B84" s="5" t="n">
        <v>-94</v>
      </c>
      <c r="C84" s="5" t="n">
        <v>-50</v>
      </c>
    </row>
    <row r="85" spans="1:3">
      <c r="A85" s="4" t="s">
        <v>299</v>
      </c>
    </row>
    <row r="86" spans="1:3">
      <c r="A86" s="4" t="s">
        <v>318</v>
      </c>
      <c r="B86" s="5" t="n">
        <v>2021</v>
      </c>
      <c r="C86" s="5" t="n">
        <v>239</v>
      </c>
    </row>
    <row r="87" spans="1:3">
      <c r="A87" s="4" t="s">
        <v>319</v>
      </c>
      <c r="B87" s="5" t="n">
        <v>-124</v>
      </c>
      <c r="C87" s="5" t="n">
        <v>-208</v>
      </c>
    </row>
    <row r="88" spans="1:3">
      <c r="A88" s="4" t="s">
        <v>320</v>
      </c>
      <c r="B88" s="5" t="n">
        <v>318</v>
      </c>
      <c r="C88" s="4" t="s">
        <v>33</v>
      </c>
    </row>
    <row r="89" spans="1:3">
      <c r="A89" s="4" t="s">
        <v>321</v>
      </c>
      <c r="B89" s="5" t="n">
        <v>-6</v>
      </c>
      <c r="C89" s="4" t="s">
        <v>33</v>
      </c>
    </row>
    <row r="90" spans="1:3">
      <c r="A90" s="4" t="s">
        <v>322</v>
      </c>
      <c r="B90" s="5" t="n">
        <v>2339</v>
      </c>
      <c r="C90" s="5" t="n">
        <v>239</v>
      </c>
    </row>
    <row r="91" spans="1:3">
      <c r="A91" s="4" t="s">
        <v>323</v>
      </c>
      <c r="B91" s="5" t="n">
        <v>-130</v>
      </c>
      <c r="C91" s="5" t="n">
        <v>-208</v>
      </c>
    </row>
    <row r="92" spans="1:3">
      <c r="A92" s="4" t="s">
        <v>300</v>
      </c>
    </row>
    <row r="93" spans="1:3">
      <c r="A93" s="4" t="s">
        <v>318</v>
      </c>
      <c r="B93" s="5" t="n">
        <v>892</v>
      </c>
    </row>
    <row r="94" spans="1:3">
      <c r="A94" s="4" t="s">
        <v>319</v>
      </c>
      <c r="B94" s="5" t="n">
        <v>-190</v>
      </c>
    </row>
    <row r="95" spans="1:3">
      <c r="A95" s="4" t="s">
        <v>320</v>
      </c>
      <c r="B95" s="4" t="s">
        <v>33</v>
      </c>
    </row>
    <row r="96" spans="1:3">
      <c r="A96" s="4" t="s">
        <v>321</v>
      </c>
      <c r="B96" s="4" t="s">
        <v>33</v>
      </c>
    </row>
    <row r="97" spans="1:3">
      <c r="A97" s="4" t="s">
        <v>322</v>
      </c>
      <c r="B97" s="5" t="n">
        <v>892</v>
      </c>
    </row>
    <row r="98" spans="1:3">
      <c r="A98" s="4" t="s">
        <v>323</v>
      </c>
      <c r="B98" s="5" t="n">
        <v>-190</v>
      </c>
    </row>
    <row r="99" spans="1:3">
      <c r="A99" s="4" t="s">
        <v>302</v>
      </c>
    </row>
    <row r="100" spans="1:3">
      <c r="A100" s="4" t="s">
        <v>318</v>
      </c>
      <c r="B100" s="5" t="n">
        <v>708</v>
      </c>
    </row>
    <row r="101" spans="1:3">
      <c r="A101" s="4" t="s">
        <v>319</v>
      </c>
      <c r="B101" s="5" t="n">
        <v>-74</v>
      </c>
    </row>
    <row r="102" spans="1:3">
      <c r="A102" s="4" t="s">
        <v>320</v>
      </c>
      <c r="B102" s="4" t="s">
        <v>33</v>
      </c>
    </row>
    <row r="103" spans="1:3">
      <c r="A103" s="4" t="s">
        <v>321</v>
      </c>
      <c r="B103" s="4" t="s">
        <v>33</v>
      </c>
    </row>
    <row r="104" spans="1:3">
      <c r="A104" s="4" t="s">
        <v>322</v>
      </c>
      <c r="B104" s="5" t="n">
        <v>708</v>
      </c>
    </row>
    <row r="105" spans="1:3">
      <c r="A105" s="4" t="s">
        <v>323</v>
      </c>
      <c r="B105" s="5" t="n">
        <v>-74</v>
      </c>
    </row>
    <row r="106" spans="1:3">
      <c r="A106" s="4" t="s">
        <v>303</v>
      </c>
    </row>
    <row r="107" spans="1:3">
      <c r="A107" s="4" t="s">
        <v>318</v>
      </c>
      <c r="B107" s="5" t="n">
        <v>1212</v>
      </c>
      <c r="C107" s="5" t="n">
        <v>543</v>
      </c>
    </row>
    <row r="108" spans="1:3">
      <c r="A108" s="4" t="s">
        <v>319</v>
      </c>
      <c r="B108" s="5" t="n">
        <v>-143</v>
      </c>
      <c r="C108" s="5" t="n">
        <v>-57</v>
      </c>
    </row>
    <row r="109" spans="1:3">
      <c r="A109" s="4" t="s">
        <v>320</v>
      </c>
      <c r="B109" s="5" t="n">
        <v>149</v>
      </c>
      <c r="C109" s="4" t="s">
        <v>33</v>
      </c>
    </row>
    <row r="110" spans="1:3">
      <c r="A110" s="4" t="s">
        <v>321</v>
      </c>
      <c r="B110" s="5" t="n">
        <v>-92</v>
      </c>
      <c r="C110" s="4" t="s">
        <v>33</v>
      </c>
    </row>
    <row r="111" spans="1:3">
      <c r="A111" s="4" t="s">
        <v>322</v>
      </c>
      <c r="B111" s="5" t="n">
        <v>1361</v>
      </c>
      <c r="C111" s="5" t="n">
        <v>543</v>
      </c>
    </row>
    <row r="112" spans="1:3">
      <c r="A112" s="4" t="s">
        <v>323</v>
      </c>
      <c r="B112" s="7" t="n">
        <v>-235</v>
      </c>
      <c r="C112" s="7" t="n">
        <v>-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2</v>
      </c>
      <c r="D1" s="2" t="s">
        <v>1</v>
      </c>
    </row>
    <row r="2" spans="1:5">
      <c r="B2" s="2" t="s">
        <v>2</v>
      </c>
      <c r="C2" s="2" t="s">
        <v>73</v>
      </c>
      <c r="D2" s="2" t="s">
        <v>2</v>
      </c>
      <c r="E2" s="2" t="s">
        <v>73</v>
      </c>
    </row>
    <row r="3" spans="1:5">
      <c r="A3" s="4" t="s">
        <v>325</v>
      </c>
      <c r="B3" s="7" t="n">
        <v>2022</v>
      </c>
      <c r="C3" s="7" t="n">
        <v>1683</v>
      </c>
      <c r="D3" s="7" t="n">
        <v>5601</v>
      </c>
      <c r="E3" s="7" t="n">
        <v>4635</v>
      </c>
    </row>
    <row r="4" spans="1:5">
      <c r="A4" s="4" t="s">
        <v>326</v>
      </c>
      <c r="B4" s="5" t="n">
        <v>473</v>
      </c>
      <c r="C4" s="5" t="n">
        <v>712</v>
      </c>
      <c r="D4" s="5" t="n">
        <v>1462</v>
      </c>
      <c r="E4" s="5" t="n">
        <v>1349</v>
      </c>
    </row>
    <row r="5" spans="1:5">
      <c r="A5" s="4" t="s">
        <v>77</v>
      </c>
      <c r="B5" s="5" t="n">
        <v>1549</v>
      </c>
      <c r="C5" s="5" t="n">
        <v>971</v>
      </c>
      <c r="D5" s="5" t="n">
        <v>4139</v>
      </c>
      <c r="E5" s="5" t="n">
        <v>3286</v>
      </c>
    </row>
    <row r="6" spans="1:5">
      <c r="A6" s="4" t="s">
        <v>282</v>
      </c>
    </row>
    <row r="7" spans="1:5">
      <c r="A7" s="4" t="s">
        <v>325</v>
      </c>
      <c r="B7" s="5" t="n">
        <v>1703</v>
      </c>
      <c r="C7" s="5" t="n">
        <v>1274</v>
      </c>
      <c r="D7" s="5" t="n">
        <v>4664</v>
      </c>
      <c r="E7" s="5" t="n">
        <v>3677</v>
      </c>
    </row>
    <row r="8" spans="1:5">
      <c r="A8" s="4" t="s">
        <v>295</v>
      </c>
    </row>
    <row r="9" spans="1:5">
      <c r="A9" s="4" t="s">
        <v>325</v>
      </c>
      <c r="B9" s="5" t="n">
        <v>79</v>
      </c>
      <c r="C9" s="5" t="n">
        <v>90</v>
      </c>
      <c r="D9" s="5" t="n">
        <v>242</v>
      </c>
      <c r="E9" s="5" t="n">
        <v>297</v>
      </c>
    </row>
    <row r="10" spans="1:5">
      <c r="A10" s="4" t="s">
        <v>327</v>
      </c>
    </row>
    <row r="11" spans="1:5">
      <c r="A11" s="4" t="s">
        <v>325</v>
      </c>
      <c r="B11" s="5" t="n">
        <v>234</v>
      </c>
      <c r="C11" s="5" t="n">
        <v>319</v>
      </c>
      <c r="D11" s="5" t="n">
        <v>695</v>
      </c>
      <c r="E11" s="5" t="n">
        <v>661</v>
      </c>
    </row>
    <row r="12" spans="1:5">
      <c r="A12" s="4" t="s">
        <v>328</v>
      </c>
    </row>
    <row r="13" spans="1:5">
      <c r="A13" s="4" t="s">
        <v>325</v>
      </c>
      <c r="B13" s="7" t="n">
        <v>6</v>
      </c>
      <c r="C13" s="4" t="s">
        <v>33</v>
      </c>
      <c r="D13" s="4" t="s">
        <v>33</v>
      </c>
      <c r="E13" s="4" t="s">
        <v>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2</v>
      </c>
      <c r="D1" s="2" t="s">
        <v>1</v>
      </c>
    </row>
    <row r="2" spans="1:5">
      <c r="B2" s="2" t="s">
        <v>2</v>
      </c>
      <c r="C2" s="2" t="s">
        <v>73</v>
      </c>
      <c r="D2" s="2" t="s">
        <v>2</v>
      </c>
      <c r="E2" s="2" t="s">
        <v>73</v>
      </c>
    </row>
    <row r="3" spans="1:5">
      <c r="A3" s="3" t="s">
        <v>158</v>
      </c>
    </row>
    <row r="4" spans="1:5">
      <c r="A4" s="4" t="s">
        <v>330</v>
      </c>
      <c r="B4" s="7" t="n">
        <v>2104</v>
      </c>
      <c r="C4" s="7" t="n">
        <v>5073</v>
      </c>
      <c r="D4" s="7" t="n">
        <v>3284</v>
      </c>
      <c r="E4" s="7" t="n">
        <v>5587</v>
      </c>
    </row>
    <row r="5" spans="1:5">
      <c r="A5" s="4" t="s">
        <v>331</v>
      </c>
      <c r="B5" s="5" t="n">
        <v>-95</v>
      </c>
      <c r="C5" s="5" t="n">
        <v>-77</v>
      </c>
      <c r="D5" s="5" t="n">
        <v>-114</v>
      </c>
      <c r="E5" s="5" t="n">
        <v>-372</v>
      </c>
    </row>
    <row r="6" spans="1:5">
      <c r="A6" s="4" t="s">
        <v>332</v>
      </c>
      <c r="B6" s="5" t="n">
        <v>-124</v>
      </c>
      <c r="C6" s="4" t="s">
        <v>33</v>
      </c>
      <c r="D6" s="5" t="n">
        <v>-330</v>
      </c>
      <c r="E6" s="4" t="s">
        <v>33</v>
      </c>
    </row>
    <row r="7" spans="1:5">
      <c r="A7" s="4" t="s">
        <v>333</v>
      </c>
      <c r="B7" s="7" t="n">
        <v>1885</v>
      </c>
      <c r="C7" s="7" t="n">
        <v>4996</v>
      </c>
      <c r="D7" s="7" t="n">
        <v>2840</v>
      </c>
      <c r="E7" s="7" t="n">
        <v>521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23</v>
      </c>
      <c r="D1" s="2" t="s">
        <v>73</v>
      </c>
      <c r="E1" s="2" t="s">
        <v>335</v>
      </c>
    </row>
    <row r="2" spans="1:5">
      <c r="A2" s="4" t="s">
        <v>336</v>
      </c>
      <c r="B2" s="7" t="n">
        <v>237389</v>
      </c>
      <c r="C2" s="7" t="n">
        <v>161470</v>
      </c>
    </row>
    <row r="3" spans="1:5">
      <c r="A3" s="4" t="s">
        <v>337</v>
      </c>
      <c r="B3" s="5" t="n">
        <v>43837</v>
      </c>
      <c r="C3" s="5" t="n">
        <v>25917</v>
      </c>
    </row>
    <row r="4" spans="1:5">
      <c r="A4" s="4" t="s">
        <v>25</v>
      </c>
      <c r="B4" s="5" t="n">
        <v>2984</v>
      </c>
      <c r="C4" s="5" t="n">
        <v>18318</v>
      </c>
      <c r="D4" s="7" t="n">
        <v>4640</v>
      </c>
      <c r="E4" s="7" t="n">
        <v>14521</v>
      </c>
    </row>
    <row r="5" spans="1:5">
      <c r="A5" s="4" t="s">
        <v>338</v>
      </c>
      <c r="B5" s="5" t="n">
        <v>284210</v>
      </c>
      <c r="C5" s="5" t="n">
        <v>205705</v>
      </c>
    </row>
    <row r="6" spans="1:5">
      <c r="A6" s="4" t="s">
        <v>339</v>
      </c>
    </row>
    <row r="7" spans="1:5">
      <c r="A7" s="4" t="s">
        <v>336</v>
      </c>
      <c r="B7" s="4" t="s">
        <v>33</v>
      </c>
      <c r="C7" s="4" t="s">
        <v>33</v>
      </c>
    </row>
    <row r="8" spans="1:5">
      <c r="A8" s="4" t="s">
        <v>337</v>
      </c>
      <c r="B8" s="5" t="n">
        <v>43837</v>
      </c>
      <c r="C8" s="5" t="n">
        <v>25917</v>
      </c>
    </row>
    <row r="9" spans="1:5">
      <c r="A9" s="4" t="s">
        <v>25</v>
      </c>
      <c r="B9" s="5" t="n">
        <v>2984</v>
      </c>
      <c r="C9" s="5" t="n">
        <v>18318</v>
      </c>
    </row>
    <row r="10" spans="1:5">
      <c r="A10" s="4" t="s">
        <v>338</v>
      </c>
      <c r="B10" s="5" t="n">
        <v>46821</v>
      </c>
      <c r="C10" s="5" t="n">
        <v>44235</v>
      </c>
    </row>
    <row r="11" spans="1:5">
      <c r="A11" s="4" t="s">
        <v>340</v>
      </c>
    </row>
    <row r="12" spans="1:5">
      <c r="A12" s="4" t="s">
        <v>336</v>
      </c>
      <c r="B12" s="5" t="n">
        <v>237389</v>
      </c>
      <c r="C12" s="5" t="n">
        <v>161470</v>
      </c>
    </row>
    <row r="13" spans="1:5">
      <c r="A13" s="4" t="s">
        <v>337</v>
      </c>
      <c r="B13" s="4" t="s">
        <v>33</v>
      </c>
      <c r="C13" s="4" t="s">
        <v>33</v>
      </c>
    </row>
    <row r="14" spans="1:5">
      <c r="A14" s="4" t="s">
        <v>25</v>
      </c>
      <c r="B14" s="4" t="s">
        <v>33</v>
      </c>
      <c r="C14" s="4" t="s">
        <v>33</v>
      </c>
    </row>
    <row r="15" spans="1:5">
      <c r="A15" s="4" t="s">
        <v>338</v>
      </c>
      <c r="B15" s="5" t="n">
        <v>237389</v>
      </c>
      <c r="C15" s="5" t="n">
        <v>161470</v>
      </c>
    </row>
    <row r="16" spans="1:5">
      <c r="A16" s="4" t="s">
        <v>341</v>
      </c>
    </row>
    <row r="17" spans="1:5">
      <c r="A17" s="4" t="s">
        <v>336</v>
      </c>
      <c r="B17" s="4" t="s">
        <v>33</v>
      </c>
      <c r="C17" s="4" t="s">
        <v>33</v>
      </c>
    </row>
    <row r="18" spans="1:5">
      <c r="A18" s="4" t="s">
        <v>337</v>
      </c>
      <c r="B18" s="4" t="s">
        <v>33</v>
      </c>
      <c r="C18" s="4" t="s">
        <v>33</v>
      </c>
    </row>
    <row r="19" spans="1:5">
      <c r="A19" s="4" t="s">
        <v>25</v>
      </c>
      <c r="B19" s="4" t="s">
        <v>33</v>
      </c>
      <c r="C19" s="4" t="s">
        <v>33</v>
      </c>
    </row>
    <row r="20" spans="1:5">
      <c r="A20" s="4" t="s">
        <v>338</v>
      </c>
      <c r="B20" s="4" t="s">
        <v>33</v>
      </c>
      <c r="C20" s="4" t="s">
        <v>33</v>
      </c>
    </row>
    <row r="21" spans="1:5">
      <c r="A21" s="4" t="s">
        <v>342</v>
      </c>
    </row>
    <row r="22" spans="1:5">
      <c r="A22" s="4" t="s">
        <v>336</v>
      </c>
      <c r="B22" s="5" t="n">
        <v>6984</v>
      </c>
      <c r="C22" s="5" t="n">
        <v>6050</v>
      </c>
    </row>
    <row r="23" spans="1:5">
      <c r="A23" s="4" t="s">
        <v>343</v>
      </c>
    </row>
    <row r="24" spans="1:5">
      <c r="A24" s="4" t="s">
        <v>336</v>
      </c>
      <c r="B24" s="4" t="s">
        <v>33</v>
      </c>
      <c r="C24" s="4" t="s">
        <v>33</v>
      </c>
    </row>
    <row r="25" spans="1:5">
      <c r="A25" s="4" t="s">
        <v>344</v>
      </c>
    </row>
    <row r="26" spans="1:5">
      <c r="A26" s="4" t="s">
        <v>336</v>
      </c>
      <c r="B26" s="5" t="n">
        <v>6984</v>
      </c>
      <c r="C26" s="5" t="n">
        <v>6050</v>
      </c>
    </row>
    <row r="27" spans="1:5">
      <c r="A27" s="4" t="s">
        <v>345</v>
      </c>
    </row>
    <row r="28" spans="1:5">
      <c r="A28" s="4" t="s">
        <v>336</v>
      </c>
      <c r="B28" s="4" t="s">
        <v>33</v>
      </c>
      <c r="C28" s="4" t="s">
        <v>33</v>
      </c>
    </row>
    <row r="29" spans="1:5">
      <c r="A29" s="4" t="s">
        <v>346</v>
      </c>
    </row>
    <row r="30" spans="1:5">
      <c r="A30" s="4" t="s">
        <v>336</v>
      </c>
      <c r="B30" s="5" t="n">
        <v>84221</v>
      </c>
      <c r="C30" s="5" t="n">
        <v>69396</v>
      </c>
    </row>
    <row r="31" spans="1:5">
      <c r="A31" s="4" t="s">
        <v>347</v>
      </c>
    </row>
    <row r="32" spans="1:5">
      <c r="A32" s="4" t="s">
        <v>336</v>
      </c>
      <c r="B32" s="4" t="s">
        <v>33</v>
      </c>
      <c r="C32" s="4" t="s">
        <v>33</v>
      </c>
    </row>
    <row r="33" spans="1:5">
      <c r="A33" s="4" t="s">
        <v>348</v>
      </c>
    </row>
    <row r="34" spans="1:5">
      <c r="A34" s="4" t="s">
        <v>336</v>
      </c>
      <c r="B34" s="5" t="n">
        <v>84221</v>
      </c>
      <c r="C34" s="5" t="n">
        <v>69396</v>
      </c>
    </row>
    <row r="35" spans="1:5">
      <c r="A35" s="4" t="s">
        <v>349</v>
      </c>
    </row>
    <row r="36" spans="1:5">
      <c r="A36" s="4" t="s">
        <v>336</v>
      </c>
      <c r="B36" s="4" t="s">
        <v>33</v>
      </c>
      <c r="C36" s="4" t="s">
        <v>33</v>
      </c>
    </row>
    <row r="37" spans="1:5">
      <c r="A37" s="4" t="s">
        <v>350</v>
      </c>
    </row>
    <row r="38" spans="1:5">
      <c r="A38" s="4" t="s">
        <v>336</v>
      </c>
      <c r="B38" s="5" t="n">
        <v>91083</v>
      </c>
      <c r="C38" s="5" t="n">
        <v>51170</v>
      </c>
    </row>
    <row r="39" spans="1:5">
      <c r="A39" s="4" t="s">
        <v>351</v>
      </c>
    </row>
    <row r="40" spans="1:5">
      <c r="A40" s="4" t="s">
        <v>336</v>
      </c>
      <c r="B40" s="4" t="s">
        <v>33</v>
      </c>
      <c r="C40" s="4" t="s">
        <v>33</v>
      </c>
    </row>
    <row r="41" spans="1:5">
      <c r="A41" s="4" t="s">
        <v>352</v>
      </c>
    </row>
    <row r="42" spans="1:5">
      <c r="A42" s="4" t="s">
        <v>336</v>
      </c>
      <c r="B42" s="5" t="n">
        <v>91083</v>
      </c>
      <c r="C42" s="5" t="n">
        <v>51170</v>
      </c>
    </row>
    <row r="43" spans="1:5">
      <c r="A43" s="4" t="s">
        <v>353</v>
      </c>
    </row>
    <row r="44" spans="1:5">
      <c r="A44" s="4" t="s">
        <v>336</v>
      </c>
      <c r="B44" s="4" t="s">
        <v>33</v>
      </c>
      <c r="C44" s="4" t="s">
        <v>33</v>
      </c>
    </row>
    <row r="45" spans="1:5">
      <c r="A45" s="4" t="s">
        <v>354</v>
      </c>
    </row>
    <row r="46" spans="1:5">
      <c r="A46" s="4" t="s">
        <v>336</v>
      </c>
      <c r="B46" s="5" t="n">
        <v>31773</v>
      </c>
      <c r="C46" s="5" t="n">
        <v>22637</v>
      </c>
    </row>
    <row r="47" spans="1:5">
      <c r="A47" s="4" t="s">
        <v>355</v>
      </c>
    </row>
    <row r="48" spans="1:5">
      <c r="A48" s="4" t="s">
        <v>336</v>
      </c>
      <c r="B48" s="4" t="s">
        <v>33</v>
      </c>
      <c r="C48" s="4" t="s">
        <v>33</v>
      </c>
    </row>
    <row r="49" spans="1:5">
      <c r="A49" s="4" t="s">
        <v>356</v>
      </c>
    </row>
    <row r="50" spans="1:5">
      <c r="A50" s="4" t="s">
        <v>336</v>
      </c>
      <c r="B50" s="5" t="n">
        <v>31773</v>
      </c>
      <c r="C50" s="5" t="n">
        <v>22637</v>
      </c>
    </row>
    <row r="51" spans="1:5">
      <c r="A51" s="4" t="s">
        <v>357</v>
      </c>
    </row>
    <row r="52" spans="1:5">
      <c r="A52" s="4" t="s">
        <v>336</v>
      </c>
      <c r="B52" s="4" t="s">
        <v>33</v>
      </c>
      <c r="C52" s="4" t="s">
        <v>33</v>
      </c>
    </row>
    <row r="53" spans="1:5">
      <c r="A53" s="4" t="s">
        <v>358</v>
      </c>
    </row>
    <row r="54" spans="1:5">
      <c r="A54" s="4" t="s">
        <v>336</v>
      </c>
      <c r="B54" s="5" t="n">
        <v>7571</v>
      </c>
      <c r="C54" s="5" t="n">
        <v>8096</v>
      </c>
    </row>
    <row r="55" spans="1:5">
      <c r="A55" s="4" t="s">
        <v>359</v>
      </c>
    </row>
    <row r="56" spans="1:5">
      <c r="A56" s="4" t="s">
        <v>336</v>
      </c>
      <c r="B56" s="4" t="s">
        <v>33</v>
      </c>
      <c r="C56" s="4" t="s">
        <v>33</v>
      </c>
    </row>
    <row r="57" spans="1:5">
      <c r="A57" s="4" t="s">
        <v>360</v>
      </c>
    </row>
    <row r="58" spans="1:5">
      <c r="A58" s="4" t="s">
        <v>336</v>
      </c>
      <c r="B58" s="5" t="n">
        <v>7571</v>
      </c>
      <c r="C58" s="5" t="n">
        <v>8096</v>
      </c>
    </row>
    <row r="59" spans="1:5">
      <c r="A59" s="4" t="s">
        <v>361</v>
      </c>
    </row>
    <row r="60" spans="1:5">
      <c r="A60" s="4" t="s">
        <v>336</v>
      </c>
      <c r="B60" s="4" t="s">
        <v>33</v>
      </c>
      <c r="C60" s="4" t="s">
        <v>33</v>
      </c>
    </row>
    <row r="61" spans="1:5">
      <c r="A61" s="4" t="s">
        <v>362</v>
      </c>
    </row>
    <row r="62" spans="1:5">
      <c r="A62" s="4" t="s">
        <v>336</v>
      </c>
      <c r="B62" s="5" t="n">
        <v>15757</v>
      </c>
      <c r="C62" s="5" t="n">
        <v>4121</v>
      </c>
    </row>
    <row r="63" spans="1:5">
      <c r="A63" s="4" t="s">
        <v>363</v>
      </c>
    </row>
    <row r="64" spans="1:5">
      <c r="A64" s="4" t="s">
        <v>336</v>
      </c>
      <c r="B64" s="4" t="s">
        <v>33</v>
      </c>
      <c r="C64" s="4" t="s">
        <v>33</v>
      </c>
    </row>
    <row r="65" spans="1:5">
      <c r="A65" s="4" t="s">
        <v>364</v>
      </c>
    </row>
    <row r="66" spans="1:5">
      <c r="A66" s="4" t="s">
        <v>336</v>
      </c>
      <c r="B66" s="5" t="n">
        <v>15757</v>
      </c>
      <c r="C66" s="5" t="n">
        <v>4121</v>
      </c>
    </row>
    <row r="67" spans="1:5">
      <c r="A67" s="4" t="s">
        <v>365</v>
      </c>
    </row>
    <row r="68" spans="1:5">
      <c r="A68" s="4" t="s">
        <v>336</v>
      </c>
      <c r="B68" s="4" t="s">
        <v>33</v>
      </c>
      <c r="C68" s="4" t="s">
        <v>33</v>
      </c>
    </row>
    <row r="69" spans="1:5">
      <c r="A69" s="4" t="s">
        <v>366</v>
      </c>
    </row>
    <row r="70" spans="1:5">
      <c r="A70" s="4" t="s">
        <v>337</v>
      </c>
      <c r="B70" s="5" t="n">
        <v>1160</v>
      </c>
      <c r="C70" s="5" t="n">
        <v>102</v>
      </c>
    </row>
    <row r="71" spans="1:5">
      <c r="A71" s="4" t="s">
        <v>367</v>
      </c>
    </row>
    <row r="72" spans="1:5">
      <c r="A72" s="4" t="s">
        <v>337</v>
      </c>
      <c r="B72" s="5" t="n">
        <v>1160</v>
      </c>
      <c r="C72" s="5" t="n">
        <v>102</v>
      </c>
    </row>
    <row r="73" spans="1:5">
      <c r="A73" s="4" t="s">
        <v>368</v>
      </c>
    </row>
    <row r="74" spans="1:5">
      <c r="A74" s="4" t="s">
        <v>337</v>
      </c>
      <c r="B74" s="4" t="s">
        <v>33</v>
      </c>
      <c r="C74" s="4" t="s">
        <v>33</v>
      </c>
    </row>
    <row r="75" spans="1:5">
      <c r="A75" s="4" t="s">
        <v>369</v>
      </c>
    </row>
    <row r="76" spans="1:5">
      <c r="A76" s="4" t="s">
        <v>337</v>
      </c>
      <c r="B76" s="4" t="s">
        <v>33</v>
      </c>
      <c r="C76" s="4" t="s">
        <v>33</v>
      </c>
    </row>
    <row r="77" spans="1:5">
      <c r="A77" s="4" t="s">
        <v>370</v>
      </c>
    </row>
    <row r="78" spans="1:5">
      <c r="A78" s="4" t="s">
        <v>337</v>
      </c>
      <c r="B78" s="5" t="n">
        <v>4109</v>
      </c>
      <c r="C78" s="5" t="n">
        <v>2827</v>
      </c>
    </row>
    <row r="79" spans="1:5">
      <c r="A79" s="4" t="s">
        <v>371</v>
      </c>
    </row>
    <row r="80" spans="1:5">
      <c r="A80" s="4" t="s">
        <v>337</v>
      </c>
      <c r="B80" s="5" t="n">
        <v>4109</v>
      </c>
      <c r="C80" s="5" t="n">
        <v>2827</v>
      </c>
    </row>
    <row r="81" spans="1:5">
      <c r="A81" s="4" t="s">
        <v>372</v>
      </c>
    </row>
    <row r="82" spans="1:5">
      <c r="A82" s="4" t="s">
        <v>337</v>
      </c>
      <c r="B82" s="4" t="s">
        <v>33</v>
      </c>
      <c r="C82" s="4" t="s">
        <v>33</v>
      </c>
    </row>
    <row r="83" spans="1:5">
      <c r="A83" s="4" t="s">
        <v>373</v>
      </c>
    </row>
    <row r="84" spans="1:5">
      <c r="A84" s="4" t="s">
        <v>337</v>
      </c>
      <c r="B84" s="4" t="s">
        <v>33</v>
      </c>
      <c r="C84" s="4" t="s">
        <v>33</v>
      </c>
    </row>
    <row r="85" spans="1:5">
      <c r="A85" s="4" t="s">
        <v>374</v>
      </c>
    </row>
    <row r="86" spans="1:5">
      <c r="A86" s="4" t="s">
        <v>337</v>
      </c>
      <c r="B86" s="5" t="n">
        <v>7870</v>
      </c>
      <c r="C86" s="5" t="n">
        <v>5261</v>
      </c>
    </row>
    <row r="87" spans="1:5">
      <c r="A87" s="4" t="s">
        <v>375</v>
      </c>
    </row>
    <row r="88" spans="1:5">
      <c r="A88" s="4" t="s">
        <v>337</v>
      </c>
      <c r="B88" s="5" t="n">
        <v>7870</v>
      </c>
      <c r="C88" s="5" t="n">
        <v>5261</v>
      </c>
    </row>
    <row r="89" spans="1:5">
      <c r="A89" s="4" t="s">
        <v>376</v>
      </c>
    </row>
    <row r="90" spans="1:5">
      <c r="A90" s="4" t="s">
        <v>337</v>
      </c>
      <c r="B90" s="4" t="s">
        <v>33</v>
      </c>
      <c r="C90" s="4" t="s">
        <v>33</v>
      </c>
    </row>
    <row r="91" spans="1:5">
      <c r="A91" s="4" t="s">
        <v>377</v>
      </c>
    </row>
    <row r="92" spans="1:5">
      <c r="A92" s="4" t="s">
        <v>337</v>
      </c>
      <c r="B92" s="4" t="s">
        <v>33</v>
      </c>
      <c r="C92" s="4" t="s">
        <v>33</v>
      </c>
    </row>
    <row r="93" spans="1:5">
      <c r="A93" s="4" t="s">
        <v>378</v>
      </c>
    </row>
    <row r="94" spans="1:5">
      <c r="A94" s="4" t="s">
        <v>337</v>
      </c>
      <c r="B94" s="5" t="n">
        <v>9766</v>
      </c>
      <c r="C94" s="5" t="n">
        <v>4218</v>
      </c>
    </row>
    <row r="95" spans="1:5">
      <c r="A95" s="4" t="s">
        <v>379</v>
      </c>
    </row>
    <row r="96" spans="1:5">
      <c r="A96" s="4" t="s">
        <v>337</v>
      </c>
      <c r="B96" s="5" t="n">
        <v>9766</v>
      </c>
      <c r="C96" s="5" t="n">
        <v>4218</v>
      </c>
    </row>
    <row r="97" spans="1:5">
      <c r="A97" s="4" t="s">
        <v>380</v>
      </c>
    </row>
    <row r="98" spans="1:5">
      <c r="A98" s="4" t="s">
        <v>337</v>
      </c>
      <c r="B98" s="4" t="s">
        <v>33</v>
      </c>
      <c r="C98" s="4" t="s">
        <v>33</v>
      </c>
    </row>
    <row r="99" spans="1:5">
      <c r="A99" s="4" t="s">
        <v>381</v>
      </c>
    </row>
    <row r="100" spans="1:5">
      <c r="A100" s="4" t="s">
        <v>337</v>
      </c>
      <c r="B100" s="4" t="s">
        <v>33</v>
      </c>
      <c r="C100" s="4" t="s">
        <v>33</v>
      </c>
    </row>
    <row r="101" spans="1:5">
      <c r="A101" s="4" t="s">
        <v>382</v>
      </c>
    </row>
    <row r="102" spans="1:5">
      <c r="A102" s="4" t="s">
        <v>337</v>
      </c>
      <c r="B102" s="5" t="n">
        <v>1710</v>
      </c>
      <c r="C102" s="5" t="n">
        <v>1287</v>
      </c>
    </row>
    <row r="103" spans="1:5">
      <c r="A103" s="4" t="s">
        <v>383</v>
      </c>
    </row>
    <row r="104" spans="1:5">
      <c r="A104" s="4" t="s">
        <v>337</v>
      </c>
      <c r="B104" s="5" t="n">
        <v>1710</v>
      </c>
      <c r="C104" s="5" t="n">
        <v>1287</v>
      </c>
    </row>
    <row r="105" spans="1:5">
      <c r="A105" s="4" t="s">
        <v>384</v>
      </c>
    </row>
    <row r="106" spans="1:5">
      <c r="A106" s="4" t="s">
        <v>337</v>
      </c>
      <c r="B106" s="4" t="s">
        <v>33</v>
      </c>
      <c r="C106" s="4" t="s">
        <v>33</v>
      </c>
    </row>
    <row r="107" spans="1:5">
      <c r="A107" s="4" t="s">
        <v>385</v>
      </c>
    </row>
    <row r="108" spans="1:5">
      <c r="A108" s="4" t="s">
        <v>337</v>
      </c>
      <c r="B108" s="4" t="s">
        <v>33</v>
      </c>
      <c r="C108" s="4" t="s">
        <v>33</v>
      </c>
    </row>
    <row r="109" spans="1:5">
      <c r="A109" s="4" t="s">
        <v>386</v>
      </c>
    </row>
    <row r="110" spans="1:5">
      <c r="A110" s="4" t="s">
        <v>337</v>
      </c>
      <c r="B110" s="5" t="n">
        <v>1776</v>
      </c>
      <c r="C110" s="5" t="n">
        <v>591</v>
      </c>
    </row>
    <row r="111" spans="1:5">
      <c r="A111" s="4" t="s">
        <v>387</v>
      </c>
    </row>
    <row r="112" spans="1:5">
      <c r="A112" s="4" t="s">
        <v>337</v>
      </c>
      <c r="B112" s="5" t="n">
        <v>1776</v>
      </c>
      <c r="C112" s="5" t="n">
        <v>591</v>
      </c>
    </row>
    <row r="113" spans="1:5">
      <c r="A113" s="4" t="s">
        <v>388</v>
      </c>
    </row>
    <row r="114" spans="1:5">
      <c r="A114" s="4" t="s">
        <v>337</v>
      </c>
      <c r="B114" s="4" t="s">
        <v>33</v>
      </c>
      <c r="C114" s="4" t="s">
        <v>33</v>
      </c>
    </row>
    <row r="115" spans="1:5">
      <c r="A115" s="4" t="s">
        <v>389</v>
      </c>
    </row>
    <row r="116" spans="1:5">
      <c r="A116" s="4" t="s">
        <v>337</v>
      </c>
      <c r="B116" s="4" t="s">
        <v>33</v>
      </c>
      <c r="C116" s="4" t="s">
        <v>33</v>
      </c>
    </row>
    <row r="117" spans="1:5">
      <c r="A117" s="4" t="s">
        <v>390</v>
      </c>
    </row>
    <row r="118" spans="1:5">
      <c r="A118" s="4" t="s">
        <v>337</v>
      </c>
      <c r="B118" s="5" t="n">
        <v>8708</v>
      </c>
      <c r="C118" s="5" t="n">
        <v>5017</v>
      </c>
    </row>
    <row r="119" spans="1:5">
      <c r="A119" s="4" t="s">
        <v>391</v>
      </c>
    </row>
    <row r="120" spans="1:5">
      <c r="A120" s="4" t="s">
        <v>337</v>
      </c>
      <c r="B120" s="5" t="n">
        <v>8708</v>
      </c>
      <c r="C120" s="5" t="n">
        <v>5017</v>
      </c>
    </row>
    <row r="121" spans="1:5">
      <c r="A121" s="4" t="s">
        <v>392</v>
      </c>
    </row>
    <row r="122" spans="1:5">
      <c r="A122" s="4" t="s">
        <v>337</v>
      </c>
      <c r="B122" s="4" t="s">
        <v>33</v>
      </c>
      <c r="C122" s="4" t="s">
        <v>33</v>
      </c>
    </row>
    <row r="123" spans="1:5">
      <c r="A123" s="4" t="s">
        <v>393</v>
      </c>
    </row>
    <row r="124" spans="1:5">
      <c r="A124" s="4" t="s">
        <v>337</v>
      </c>
      <c r="B124" s="4" t="s">
        <v>33</v>
      </c>
      <c r="C124" s="4" t="s">
        <v>33</v>
      </c>
    </row>
    <row r="125" spans="1:5">
      <c r="A125" s="4" t="s">
        <v>394</v>
      </c>
    </row>
    <row r="126" spans="1:5">
      <c r="A126" s="4" t="s">
        <v>337</v>
      </c>
      <c r="B126" s="5" t="n">
        <v>8738</v>
      </c>
      <c r="C126" s="5" t="n">
        <v>6614</v>
      </c>
    </row>
    <row r="127" spans="1:5">
      <c r="A127" s="4" t="s">
        <v>395</v>
      </c>
    </row>
    <row r="128" spans="1:5">
      <c r="A128" s="4" t="s">
        <v>337</v>
      </c>
      <c r="B128" s="5" t="n">
        <v>8738</v>
      </c>
      <c r="C128" s="5" t="n">
        <v>6614</v>
      </c>
    </row>
    <row r="129" spans="1:5">
      <c r="A129" s="4" t="s">
        <v>396</v>
      </c>
    </row>
    <row r="130" spans="1:5">
      <c r="A130" s="4" t="s">
        <v>337</v>
      </c>
      <c r="B130" s="4" t="s">
        <v>33</v>
      </c>
      <c r="C130" s="4" t="s">
        <v>33</v>
      </c>
    </row>
    <row r="131" spans="1:5">
      <c r="A131" s="4" t="s">
        <v>397</v>
      </c>
    </row>
    <row r="132" spans="1:5">
      <c r="A132" s="4" t="s">
        <v>337</v>
      </c>
      <c r="B132" s="4" t="s">
        <v>33</v>
      </c>
      <c r="C132" s="4" t="s">
        <v>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8</v>
      </c>
      <c r="B1" s="2" t="s">
        <v>399</v>
      </c>
    </row>
    <row r="2" spans="1:3">
      <c r="B2" s="2" t="s">
        <v>23</v>
      </c>
      <c r="C2" s="2" t="s">
        <v>2</v>
      </c>
    </row>
    <row r="3" spans="1:3">
      <c r="A3" s="3" t="s">
        <v>164</v>
      </c>
    </row>
    <row r="4" spans="1:3">
      <c r="A4" s="4" t="s">
        <v>400</v>
      </c>
      <c r="B4" s="7" t="n">
        <v>5000</v>
      </c>
    </row>
    <row r="5" spans="1:3">
      <c r="A5" s="4" t="s">
        <v>401</v>
      </c>
      <c r="B5" s="5" t="n">
        <v>74600</v>
      </c>
    </row>
    <row r="6" spans="1:3">
      <c r="A6" s="4" t="s">
        <v>402</v>
      </c>
      <c r="B6" s="5" t="n">
        <v>5000</v>
      </c>
      <c r="C6" s="7" t="n">
        <v>10000</v>
      </c>
    </row>
    <row r="7" spans="1:3">
      <c r="A7" s="4" t="s">
        <v>403</v>
      </c>
      <c r="B7" s="7" t="n">
        <v>10000</v>
      </c>
    </row>
    <row r="8" spans="1:3">
      <c r="A8" s="4" t="s">
        <v>404</v>
      </c>
      <c r="B8" s="4" t="s">
        <v>265</v>
      </c>
      <c r="C8" s="4" t="s">
        <v>2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72</v>
      </c>
      <c r="D1" s="2" t="s">
        <v>1</v>
      </c>
    </row>
    <row r="2" spans="1:5">
      <c r="B2" s="2" t="s">
        <v>2</v>
      </c>
      <c r="C2" s="2" t="s">
        <v>73</v>
      </c>
      <c r="D2" s="2" t="s">
        <v>2</v>
      </c>
      <c r="E2" s="2" t="s">
        <v>73</v>
      </c>
    </row>
    <row r="3" spans="1:5">
      <c r="A3" s="3" t="s">
        <v>406</v>
      </c>
    </row>
    <row r="4" spans="1:5">
      <c r="A4" s="4" t="s">
        <v>407</v>
      </c>
      <c r="B4" s="7" t="n">
        <v>39005</v>
      </c>
      <c r="C4" s="7" t="n">
        <v>39238</v>
      </c>
      <c r="D4" s="7" t="n">
        <v>159056</v>
      </c>
      <c r="E4" s="7" t="n">
        <v>150807</v>
      </c>
    </row>
    <row r="5" spans="1:5">
      <c r="A5" s="4" t="s">
        <v>408</v>
      </c>
      <c r="B5" s="5" t="n">
        <v>1112</v>
      </c>
      <c r="C5" s="5" t="n">
        <v>1236</v>
      </c>
      <c r="D5" s="5" t="n">
        <v>5703</v>
      </c>
      <c r="E5" s="5" t="n">
        <v>8666</v>
      </c>
    </row>
    <row r="6" spans="1:5">
      <c r="A6" s="4" t="s">
        <v>409</v>
      </c>
      <c r="B6" s="5" t="n">
        <v>-3970</v>
      </c>
      <c r="C6" s="5" t="n">
        <v>2098</v>
      </c>
      <c r="D6" s="5" t="n">
        <v>-15401</v>
      </c>
      <c r="E6" s="5" t="n">
        <v>-28779</v>
      </c>
    </row>
    <row r="7" spans="1:5">
      <c r="A7" s="4" t="s">
        <v>410</v>
      </c>
      <c r="B7" s="5" t="n">
        <v>36147</v>
      </c>
      <c r="C7" s="5" t="n">
        <v>42572</v>
      </c>
      <c r="D7" s="5" t="n">
        <v>149358</v>
      </c>
      <c r="E7" s="5" t="n">
        <v>130694</v>
      </c>
    </row>
    <row r="8" spans="1:5">
      <c r="A8" s="3" t="s">
        <v>411</v>
      </c>
    </row>
    <row r="9" spans="1:5">
      <c r="A9" s="4" t="s">
        <v>407</v>
      </c>
      <c r="B9" s="5" t="n">
        <v>57979</v>
      </c>
      <c r="C9" s="5" t="n">
        <v>59216</v>
      </c>
      <c r="D9" s="5" t="n">
        <v>140659</v>
      </c>
      <c r="E9" s="5" t="n">
        <v>130186</v>
      </c>
    </row>
    <row r="10" spans="1:5">
      <c r="A10" s="4" t="s">
        <v>408</v>
      </c>
      <c r="B10" s="5" t="n">
        <v>1190</v>
      </c>
      <c r="C10" s="5" t="n">
        <v>1280</v>
      </c>
      <c r="D10" s="5" t="n">
        <v>5729</v>
      </c>
      <c r="E10" s="5" t="n">
        <v>8693</v>
      </c>
    </row>
    <row r="11" spans="1:5">
      <c r="A11" s="4" t="s">
        <v>409</v>
      </c>
      <c r="B11" s="5" t="n">
        <v>-6644</v>
      </c>
      <c r="C11" s="5" t="n">
        <v>-7857</v>
      </c>
      <c r="D11" s="5" t="n">
        <v>-15401</v>
      </c>
      <c r="E11" s="5" t="n">
        <v>-18989</v>
      </c>
    </row>
    <row r="12" spans="1:5">
      <c r="A12" s="4" t="s">
        <v>410</v>
      </c>
      <c r="B12" s="7" t="n">
        <v>52525</v>
      </c>
      <c r="C12" s="7" t="n">
        <v>52639</v>
      </c>
      <c r="D12" s="7" t="n">
        <v>130987</v>
      </c>
      <c r="E12" s="7" t="n">
        <v>119890</v>
      </c>
    </row>
    <row r="13" spans="1:5">
      <c r="A13" s="4" t="s">
        <v>412</v>
      </c>
      <c r="B13" s="4" t="s">
        <v>413</v>
      </c>
      <c r="C13" s="4" t="s">
        <v>414</v>
      </c>
      <c r="D13" s="4" t="s">
        <v>415</v>
      </c>
      <c r="E13" s="4" t="s">
        <v>4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72</v>
      </c>
      <c r="D1" s="2" t="s">
        <v>1</v>
      </c>
    </row>
    <row r="2" spans="1:5">
      <c r="B2" s="2" t="s">
        <v>2</v>
      </c>
      <c r="C2" s="2" t="s">
        <v>73</v>
      </c>
      <c r="D2" s="2" t="s">
        <v>2</v>
      </c>
      <c r="E2" s="2" t="s">
        <v>73</v>
      </c>
    </row>
    <row r="3" spans="1:5">
      <c r="A3" s="3" t="s">
        <v>164</v>
      </c>
    </row>
    <row r="4" spans="1:5">
      <c r="A4" s="4" t="s">
        <v>418</v>
      </c>
      <c r="B4" s="7" t="n">
        <v>48295</v>
      </c>
      <c r="C4" s="7" t="n">
        <v>72636</v>
      </c>
      <c r="D4" s="7" t="n">
        <v>104030</v>
      </c>
      <c r="E4" s="7" t="n">
        <v>123984</v>
      </c>
    </row>
    <row r="5" spans="1:5">
      <c r="A5" s="4" t="s">
        <v>419</v>
      </c>
      <c r="B5" s="5" t="n">
        <v>2699</v>
      </c>
      <c r="C5" s="5" t="n">
        <v>1651</v>
      </c>
      <c r="D5" s="5" t="n">
        <v>5312</v>
      </c>
      <c r="E5" s="5" t="n">
        <v>5472</v>
      </c>
    </row>
    <row r="6" spans="1:5">
      <c r="A6" s="4" t="s">
        <v>420</v>
      </c>
      <c r="B6" s="5" t="n">
        <v>-1395</v>
      </c>
      <c r="C6" s="5" t="n">
        <v>-23612</v>
      </c>
      <c r="D6" s="5" t="n">
        <v>-5792</v>
      </c>
      <c r="E6" s="5" t="n">
        <v>-36196</v>
      </c>
    </row>
    <row r="7" spans="1:5">
      <c r="A7" s="4" t="s">
        <v>421</v>
      </c>
      <c r="B7" s="7" t="n">
        <v>49599</v>
      </c>
      <c r="C7" s="7" t="n">
        <v>50675</v>
      </c>
      <c r="D7" s="7" t="n">
        <v>103550</v>
      </c>
      <c r="E7" s="7" t="n">
        <v>9326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2</v>
      </c>
      <c r="D1" s="2" t="s">
        <v>1</v>
      </c>
    </row>
    <row r="2" spans="1:5">
      <c r="B2" s="2" t="s">
        <v>2</v>
      </c>
      <c r="C2" s="2" t="s">
        <v>73</v>
      </c>
      <c r="D2" s="2" t="s">
        <v>2</v>
      </c>
      <c r="E2" s="2" t="s">
        <v>73</v>
      </c>
    </row>
    <row r="3" spans="1:5">
      <c r="A3" s="3" t="s">
        <v>167</v>
      </c>
    </row>
    <row r="4" spans="1:5">
      <c r="A4" s="4" t="s">
        <v>423</v>
      </c>
      <c r="B4" s="7" t="n">
        <v>14126</v>
      </c>
      <c r="C4" s="7" t="n">
        <v>10577</v>
      </c>
      <c r="D4" s="7" t="n">
        <v>8942</v>
      </c>
      <c r="E4" s="7" t="n">
        <v>8444</v>
      </c>
    </row>
    <row r="5" spans="1:5">
      <c r="A5" s="4" t="s">
        <v>124</v>
      </c>
      <c r="B5" s="5" t="n">
        <v>7419</v>
      </c>
      <c r="C5" s="5" t="n">
        <v>5785</v>
      </c>
      <c r="D5" s="5" t="n">
        <v>23913</v>
      </c>
      <c r="E5" s="5" t="n">
        <v>18152</v>
      </c>
    </row>
    <row r="6" spans="1:5">
      <c r="A6" s="4" t="s">
        <v>82</v>
      </c>
      <c r="B6" s="5" t="n">
        <v>-9792</v>
      </c>
      <c r="C6" s="5" t="n">
        <v>-6644</v>
      </c>
      <c r="D6" s="5" t="n">
        <v>-21102</v>
      </c>
      <c r="E6" s="5" t="n">
        <v>-16878</v>
      </c>
    </row>
    <row r="7" spans="1:5">
      <c r="A7" s="4" t="s">
        <v>424</v>
      </c>
      <c r="B7" s="7" t="n">
        <v>11753</v>
      </c>
      <c r="C7" s="7" t="n">
        <v>9718</v>
      </c>
      <c r="D7" s="7" t="n">
        <v>11753</v>
      </c>
      <c r="E7" s="7" t="n">
        <v>97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5</v>
      </c>
      <c r="B1" s="2" t="s">
        <v>1</v>
      </c>
      <c r="C1" s="2" t="s">
        <v>399</v>
      </c>
    </row>
    <row r="2" spans="1:3">
      <c r="B2" s="2" t="s">
        <v>2</v>
      </c>
      <c r="C2" s="2" t="s">
        <v>23</v>
      </c>
    </row>
    <row r="3" spans="1:3">
      <c r="A3" s="3" t="s">
        <v>170</v>
      </c>
    </row>
    <row r="4" spans="1:3">
      <c r="A4" s="4" t="s">
        <v>426</v>
      </c>
      <c r="B4" s="7" t="n">
        <v>59632</v>
      </c>
      <c r="C4" s="7" t="n">
        <v>45342</v>
      </c>
    </row>
    <row r="5" spans="1:3">
      <c r="A5" s="4" t="s">
        <v>427</v>
      </c>
      <c r="B5" s="5" t="n">
        <v>7192</v>
      </c>
      <c r="C5" s="5" t="n">
        <v>5109</v>
      </c>
    </row>
    <row r="6" spans="1:3">
      <c r="A6" s="4" t="s">
        <v>428</v>
      </c>
      <c r="B6" s="5" t="n">
        <v>52440</v>
      </c>
      <c r="C6" s="5" t="n">
        <v>40233</v>
      </c>
    </row>
    <row r="7" spans="1:3">
      <c r="A7" s="3" t="s">
        <v>429</v>
      </c>
    </row>
    <row r="8" spans="1:3">
      <c r="A8" s="4" t="s">
        <v>430</v>
      </c>
      <c r="B8" s="5" t="n">
        <v>110199</v>
      </c>
      <c r="C8" s="5" t="n">
        <v>123264</v>
      </c>
    </row>
    <row r="9" spans="1:3">
      <c r="A9" s="4" t="s">
        <v>431</v>
      </c>
      <c r="B9" s="5" t="n">
        <v>-6649</v>
      </c>
      <c r="C9" s="5" t="n">
        <v>-4756</v>
      </c>
    </row>
    <row r="10" spans="1:3">
      <c r="A10" s="4" t="s">
        <v>432</v>
      </c>
      <c r="B10" s="5" t="n">
        <v>103550</v>
      </c>
      <c r="C10" s="5" t="n">
        <v>118508</v>
      </c>
    </row>
    <row r="11" spans="1:3">
      <c r="A11" s="3" t="s">
        <v>433</v>
      </c>
    </row>
    <row r="12" spans="1:3">
      <c r="A12" s="4" t="s">
        <v>430</v>
      </c>
      <c r="B12" s="5" t="n">
        <v>53241</v>
      </c>
      <c r="C12" s="5" t="n">
        <v>90772</v>
      </c>
    </row>
    <row r="13" spans="1:3">
      <c r="A13" s="4" t="s">
        <v>431</v>
      </c>
      <c r="B13" s="5" t="n">
        <v>26002</v>
      </c>
      <c r="C13" s="5" t="n">
        <v>15529</v>
      </c>
    </row>
    <row r="14" spans="1:3">
      <c r="A14" s="4" t="s">
        <v>434</v>
      </c>
      <c r="B14" s="5" t="n">
        <v>79243</v>
      </c>
      <c r="C14" s="5" t="n">
        <v>106301</v>
      </c>
    </row>
    <row r="15" spans="1:3">
      <c r="A15" s="4" t="s">
        <v>426</v>
      </c>
      <c r="B15" s="5" t="n">
        <v>85427</v>
      </c>
      <c r="C15" s="5" t="n">
        <v>59632</v>
      </c>
    </row>
    <row r="16" spans="1:3">
      <c r="A16" s="4" t="s">
        <v>427</v>
      </c>
      <c r="B16" s="5" t="n">
        <v>8680</v>
      </c>
      <c r="C16" s="5" t="n">
        <v>7192</v>
      </c>
    </row>
    <row r="17" spans="1:3">
      <c r="A17" s="4" t="s">
        <v>435</v>
      </c>
      <c r="B17" s="7" t="n">
        <v>76747</v>
      </c>
      <c r="C17" s="7" t="n">
        <v>52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2</v>
      </c>
      <c r="D1" s="2" t="s">
        <v>1</v>
      </c>
    </row>
    <row r="2" spans="1:5">
      <c r="B2" s="2" t="s">
        <v>2</v>
      </c>
      <c r="C2" s="2" t="s">
        <v>73</v>
      </c>
      <c r="D2" s="2" t="s">
        <v>2</v>
      </c>
      <c r="E2" s="2" t="s">
        <v>73</v>
      </c>
    </row>
    <row r="3" spans="1:5">
      <c r="A3" s="4" t="s">
        <v>87</v>
      </c>
      <c r="B3" s="7" t="n">
        <v>-2693</v>
      </c>
      <c r="C3" s="7" t="n">
        <v>-999</v>
      </c>
      <c r="D3" s="7" t="n">
        <v>2173</v>
      </c>
      <c r="E3" s="7" t="n">
        <v>3401</v>
      </c>
    </row>
    <row r="4" spans="1:5">
      <c r="A4" s="3" t="s">
        <v>94</v>
      </c>
    </row>
    <row r="5" spans="1:5">
      <c r="A5" s="4" t="s">
        <v>95</v>
      </c>
      <c r="B5" s="5" t="n">
        <v>1611</v>
      </c>
      <c r="C5" s="5" t="n">
        <v>2292</v>
      </c>
      <c r="D5" s="5" t="n">
        <v>5322</v>
      </c>
      <c r="E5" s="5" t="n">
        <v>7913</v>
      </c>
    </row>
    <row r="6" spans="1:5">
      <c r="A6" s="4" t="s">
        <v>96</v>
      </c>
      <c r="B6" s="5" t="n">
        <v>-1885</v>
      </c>
      <c r="C6" s="5" t="n">
        <v>-4996</v>
      </c>
      <c r="D6" s="5" t="n">
        <v>-2840</v>
      </c>
      <c r="E6" s="5" t="n">
        <v>-5215</v>
      </c>
    </row>
    <row r="7" spans="1:5">
      <c r="A7" s="4" t="s">
        <v>97</v>
      </c>
      <c r="B7" s="5" t="n">
        <v>-274</v>
      </c>
      <c r="C7" s="5" t="n">
        <v>-2704</v>
      </c>
      <c r="D7" s="5" t="n">
        <v>2482</v>
      </c>
      <c r="E7" s="5" t="n">
        <v>2698</v>
      </c>
    </row>
    <row r="8" spans="1:5">
      <c r="A8" s="4" t="s">
        <v>98</v>
      </c>
      <c r="B8" s="5" t="n">
        <v>95</v>
      </c>
      <c r="C8" s="5" t="n">
        <v>947</v>
      </c>
      <c r="D8" s="5" t="n">
        <v>-869</v>
      </c>
      <c r="E8" s="5" t="n">
        <v>-944</v>
      </c>
    </row>
    <row r="9" spans="1:5">
      <c r="A9" s="4" t="s">
        <v>99</v>
      </c>
      <c r="B9" s="5" t="n">
        <v>-179</v>
      </c>
      <c r="C9" s="5" t="n">
        <v>-1757</v>
      </c>
      <c r="D9" s="5" t="n">
        <v>1613</v>
      </c>
      <c r="E9" s="5" t="n">
        <v>1754</v>
      </c>
    </row>
    <row r="10" spans="1:5">
      <c r="A10" s="4" t="s">
        <v>100</v>
      </c>
      <c r="B10" s="5" t="n">
        <v>-2872</v>
      </c>
      <c r="C10" s="5" t="n">
        <v>-2756</v>
      </c>
      <c r="D10" s="5" t="n">
        <v>3786</v>
      </c>
      <c r="E10" s="5" t="n">
        <v>5155</v>
      </c>
    </row>
    <row r="11" spans="1:5">
      <c r="A11" s="4" t="s">
        <v>101</v>
      </c>
    </row>
    <row r="12" spans="1:5">
      <c r="A12" s="4" t="s">
        <v>87</v>
      </c>
      <c r="B12" s="5" t="n">
        <v>40</v>
      </c>
      <c r="C12" s="5" t="n">
        <v>-2</v>
      </c>
      <c r="D12" s="5" t="n">
        <v>88</v>
      </c>
      <c r="E12" s="5" t="n">
        <v>-54</v>
      </c>
    </row>
    <row r="13" spans="1:5">
      <c r="A13" s="3" t="s">
        <v>94</v>
      </c>
    </row>
    <row r="14" spans="1:5">
      <c r="A14" s="4" t="s">
        <v>95</v>
      </c>
      <c r="B14" s="5" t="n">
        <v>9</v>
      </c>
      <c r="C14" s="5" t="n">
        <v>11</v>
      </c>
      <c r="D14" s="5" t="n">
        <v>23</v>
      </c>
      <c r="E14" s="5" t="n">
        <v>150</v>
      </c>
    </row>
    <row r="15" spans="1:5">
      <c r="A15" s="4" t="s">
        <v>96</v>
      </c>
      <c r="B15" s="5" t="n">
        <v>24</v>
      </c>
      <c r="C15" s="4" t="s">
        <v>33</v>
      </c>
      <c r="D15" s="5" t="n">
        <v>51</v>
      </c>
      <c r="E15" s="5" t="n">
        <v>10</v>
      </c>
    </row>
    <row r="16" spans="1:5">
      <c r="A16" s="4" t="s">
        <v>97</v>
      </c>
      <c r="B16" s="5" t="n">
        <v>33</v>
      </c>
      <c r="C16" s="5" t="n">
        <v>11</v>
      </c>
      <c r="D16" s="5" t="n">
        <v>74</v>
      </c>
      <c r="E16" s="5" t="n">
        <v>160</v>
      </c>
    </row>
    <row r="17" spans="1:5">
      <c r="A17" s="4" t="s">
        <v>98</v>
      </c>
      <c r="B17" s="5" t="n">
        <v>-12</v>
      </c>
      <c r="C17" s="5" t="n">
        <v>-4</v>
      </c>
      <c r="D17" s="5" t="n">
        <v>-26</v>
      </c>
      <c r="E17" s="5" t="n">
        <v>-56</v>
      </c>
    </row>
    <row r="18" spans="1:5">
      <c r="A18" s="4" t="s">
        <v>99</v>
      </c>
      <c r="B18" s="5" t="n">
        <v>21</v>
      </c>
      <c r="C18" s="5" t="n">
        <v>7</v>
      </c>
      <c r="D18" s="5" t="n">
        <v>48</v>
      </c>
      <c r="E18" s="5" t="n">
        <v>104</v>
      </c>
    </row>
    <row r="19" spans="1:5">
      <c r="A19" s="4" t="s">
        <v>100</v>
      </c>
      <c r="B19" s="5" t="n">
        <v>61</v>
      </c>
      <c r="C19" s="5" t="n">
        <v>5</v>
      </c>
      <c r="D19" s="5" t="n">
        <v>136</v>
      </c>
      <c r="E19" s="5" t="n">
        <v>50</v>
      </c>
    </row>
    <row r="20" spans="1:5">
      <c r="A20" s="4" t="s">
        <v>102</v>
      </c>
    </row>
    <row r="21" spans="1:5">
      <c r="A21" s="4" t="s">
        <v>87</v>
      </c>
      <c r="B21" s="5" t="n">
        <v>-2733</v>
      </c>
      <c r="C21" s="5" t="n">
        <v>-997</v>
      </c>
      <c r="D21" s="5" t="n">
        <v>2085</v>
      </c>
      <c r="E21" s="5" t="n">
        <v>3455</v>
      </c>
    </row>
    <row r="22" spans="1:5">
      <c r="A22" s="3" t="s">
        <v>94</v>
      </c>
    </row>
    <row r="23" spans="1:5">
      <c r="A23" s="4" t="s">
        <v>95</v>
      </c>
      <c r="B23" s="5" t="n">
        <v>1602</v>
      </c>
      <c r="C23" s="5" t="n">
        <v>2281</v>
      </c>
      <c r="D23" s="5" t="n">
        <v>5299</v>
      </c>
      <c r="E23" s="5" t="n">
        <v>7763</v>
      </c>
    </row>
    <row r="24" spans="1:5">
      <c r="A24" s="4" t="s">
        <v>96</v>
      </c>
      <c r="B24" s="5" t="n">
        <v>-1909</v>
      </c>
      <c r="C24" s="5" t="n">
        <v>-4996</v>
      </c>
      <c r="D24" s="5" t="n">
        <v>-2891</v>
      </c>
      <c r="E24" s="5" t="n">
        <v>-5225</v>
      </c>
    </row>
    <row r="25" spans="1:5">
      <c r="A25" s="4" t="s">
        <v>97</v>
      </c>
      <c r="B25" s="5" t="n">
        <v>-307</v>
      </c>
      <c r="C25" s="5" t="n">
        <v>-2715</v>
      </c>
      <c r="D25" s="5" t="n">
        <v>2408</v>
      </c>
      <c r="E25" s="5" t="n">
        <v>2538</v>
      </c>
    </row>
    <row r="26" spans="1:5">
      <c r="A26" s="4" t="s">
        <v>98</v>
      </c>
      <c r="B26" s="5" t="n">
        <v>107</v>
      </c>
      <c r="C26" s="5" t="n">
        <v>951</v>
      </c>
      <c r="D26" s="5" t="n">
        <v>-843</v>
      </c>
      <c r="E26" s="5" t="n">
        <v>-888</v>
      </c>
    </row>
    <row r="27" spans="1:5">
      <c r="A27" s="4" t="s">
        <v>99</v>
      </c>
      <c r="B27" s="5" t="n">
        <v>-200</v>
      </c>
      <c r="C27" s="5" t="n">
        <v>-1764</v>
      </c>
      <c r="D27" s="5" t="n">
        <v>1565</v>
      </c>
      <c r="E27" s="5" t="n">
        <v>1650</v>
      </c>
    </row>
    <row r="28" spans="1:5">
      <c r="A28" s="4" t="s">
        <v>100</v>
      </c>
      <c r="B28" s="7" t="n">
        <v>-2933</v>
      </c>
      <c r="C28" s="7" t="n">
        <v>-2761</v>
      </c>
      <c r="D28" s="7" t="n">
        <v>3650</v>
      </c>
      <c r="E28" s="7" t="n">
        <v>51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36</v>
      </c>
      <c r="B1" s="2" t="s">
        <v>72</v>
      </c>
      <c r="D1" s="2" t="s">
        <v>1</v>
      </c>
    </row>
    <row r="2" spans="1:6">
      <c r="B2" s="2" t="s">
        <v>2</v>
      </c>
      <c r="C2" s="2" t="s">
        <v>73</v>
      </c>
      <c r="D2" s="2" t="s">
        <v>2</v>
      </c>
      <c r="E2" s="2" t="s">
        <v>73</v>
      </c>
      <c r="F2" s="2" t="s">
        <v>23</v>
      </c>
    </row>
    <row r="3" spans="1:6">
      <c r="A3" s="4" t="s">
        <v>437</v>
      </c>
      <c r="B3" s="7" t="n">
        <v>17291</v>
      </c>
      <c r="D3" s="7" t="n">
        <v>17291</v>
      </c>
      <c r="F3" s="7" t="n">
        <v>16465</v>
      </c>
    </row>
    <row r="4" spans="1:6">
      <c r="A4" s="4" t="s">
        <v>438</v>
      </c>
      <c r="B4" s="5" t="n">
        <v>-11794</v>
      </c>
      <c r="D4" s="5" t="n">
        <v>-11794</v>
      </c>
      <c r="F4" s="5" t="n">
        <v>-11646</v>
      </c>
    </row>
    <row r="5" spans="1:6">
      <c r="A5" s="4" t="s">
        <v>439</v>
      </c>
      <c r="B5" s="5" t="n">
        <v>5497</v>
      </c>
      <c r="D5" s="5" t="n">
        <v>5497</v>
      </c>
      <c r="F5" s="5" t="n">
        <v>4819</v>
      </c>
    </row>
    <row r="6" spans="1:6">
      <c r="A6" s="4" t="s">
        <v>440</v>
      </c>
      <c r="B6" s="5" t="n">
        <v>127</v>
      </c>
      <c r="C6" s="7" t="n">
        <v>153</v>
      </c>
      <c r="D6" s="5" t="n">
        <v>376</v>
      </c>
      <c r="E6" s="7" t="n">
        <v>373</v>
      </c>
    </row>
    <row r="7" spans="1:6">
      <c r="A7" s="4" t="s">
        <v>327</v>
      </c>
    </row>
    <row r="8" spans="1:6">
      <c r="A8" s="4" t="s">
        <v>437</v>
      </c>
      <c r="B8" s="5" t="n">
        <v>10335</v>
      </c>
      <c r="D8" s="7" t="n">
        <v>10335</v>
      </c>
      <c r="F8" s="5" t="n">
        <v>9578</v>
      </c>
    </row>
    <row r="9" spans="1:6">
      <c r="A9" s="4" t="s">
        <v>441</v>
      </c>
    </row>
    <row r="10" spans="1:6">
      <c r="A10" s="4" t="s">
        <v>442</v>
      </c>
      <c r="D10" s="4" t="s">
        <v>443</v>
      </c>
    </row>
    <row r="11" spans="1:6">
      <c r="A11" s="4" t="s">
        <v>444</v>
      </c>
    </row>
    <row r="12" spans="1:6">
      <c r="A12" s="4" t="s">
        <v>442</v>
      </c>
      <c r="D12" s="4" t="s">
        <v>445</v>
      </c>
    </row>
    <row r="13" spans="1:6">
      <c r="A13" s="4" t="s">
        <v>446</v>
      </c>
    </row>
    <row r="14" spans="1:6">
      <c r="A14" s="4" t="s">
        <v>437</v>
      </c>
      <c r="B14" s="5" t="n">
        <v>1606</v>
      </c>
      <c r="D14" s="7" t="n">
        <v>1606</v>
      </c>
      <c r="F14" s="5" t="n">
        <v>1637</v>
      </c>
    </row>
    <row r="15" spans="1:6">
      <c r="A15" s="4" t="s">
        <v>447</v>
      </c>
    </row>
    <row r="16" spans="1:6">
      <c r="A16" s="4" t="s">
        <v>442</v>
      </c>
      <c r="D16" s="4" t="s">
        <v>448</v>
      </c>
    </row>
    <row r="17" spans="1:6">
      <c r="A17" s="4" t="s">
        <v>449</v>
      </c>
    </row>
    <row r="18" spans="1:6">
      <c r="A18" s="4" t="s">
        <v>442</v>
      </c>
      <c r="D18" s="4" t="s">
        <v>450</v>
      </c>
    </row>
    <row r="19" spans="1:6">
      <c r="A19" s="4" t="s">
        <v>451</v>
      </c>
    </row>
    <row r="20" spans="1:6">
      <c r="A20" s="4" t="s">
        <v>437</v>
      </c>
      <c r="B20" s="5" t="n">
        <v>3762</v>
      </c>
      <c r="D20" s="7" t="n">
        <v>3762</v>
      </c>
      <c r="F20" s="5" t="n">
        <v>3762</v>
      </c>
    </row>
    <row r="21" spans="1:6">
      <c r="A21" s="4" t="s">
        <v>452</v>
      </c>
    </row>
    <row r="22" spans="1:6">
      <c r="A22" s="4" t="s">
        <v>442</v>
      </c>
      <c r="D22" s="4" t="s">
        <v>448</v>
      </c>
    </row>
    <row r="23" spans="1:6">
      <c r="A23" s="4" t="s">
        <v>453</v>
      </c>
    </row>
    <row r="24" spans="1:6">
      <c r="A24" s="4" t="s">
        <v>442</v>
      </c>
      <c r="D24" s="4" t="s">
        <v>450</v>
      </c>
    </row>
    <row r="25" spans="1:6">
      <c r="A25" s="4" t="s">
        <v>454</v>
      </c>
    </row>
    <row r="26" spans="1:6">
      <c r="A26" s="4" t="s">
        <v>437</v>
      </c>
      <c r="B26" s="7" t="n">
        <v>1588</v>
      </c>
      <c r="D26" s="7" t="n">
        <v>1588</v>
      </c>
      <c r="F26" s="7" t="n">
        <v>1488</v>
      </c>
    </row>
    <row r="27" spans="1:6">
      <c r="A27" s="4" t="s">
        <v>455</v>
      </c>
    </row>
    <row r="28" spans="1:6">
      <c r="A28" s="4" t="s">
        <v>442</v>
      </c>
      <c r="D28" s="4" t="s">
        <v>456</v>
      </c>
    </row>
    <row r="29" spans="1:6">
      <c r="A29" s="4" t="s">
        <v>457</v>
      </c>
    </row>
    <row r="30" spans="1:6">
      <c r="A30" s="4" t="s">
        <v>442</v>
      </c>
      <c r="D30" s="4" t="s">
        <v>4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3"/>
    <col customWidth="1" max="6" min="6" width="14"/>
  </cols>
  <sheetData>
    <row r="1" spans="1:6">
      <c r="A1" s="1" t="s">
        <v>459</v>
      </c>
      <c r="B1" s="2" t="s">
        <v>72</v>
      </c>
      <c r="D1" s="2" t="s">
        <v>1</v>
      </c>
    </row>
    <row r="2" spans="1:6">
      <c r="B2" s="2" t="s">
        <v>2</v>
      </c>
      <c r="C2" s="2" t="s">
        <v>460</v>
      </c>
      <c r="D2" s="2" t="s">
        <v>2</v>
      </c>
      <c r="E2" s="2" t="s">
        <v>461</v>
      </c>
      <c r="F2" s="2" t="s">
        <v>23</v>
      </c>
    </row>
    <row r="3" spans="1:6">
      <c r="A3" s="4" t="s">
        <v>462</v>
      </c>
      <c r="B3" s="5" t="n">
        <v>22313329</v>
      </c>
      <c r="D3" s="5" t="n">
        <v>22577233</v>
      </c>
    </row>
    <row r="4" spans="1:6">
      <c r="A4" s="4" t="s">
        <v>463</v>
      </c>
      <c r="B4" s="5" t="n">
        <v>22313329</v>
      </c>
      <c r="D4" s="5" t="n">
        <v>22313329</v>
      </c>
      <c r="F4" s="5" t="n">
        <v>0</v>
      </c>
    </row>
    <row r="5" spans="1:6">
      <c r="A5" s="4" t="s">
        <v>464</v>
      </c>
      <c r="C5" s="5" t="n">
        <v>446671</v>
      </c>
    </row>
    <row r="6" spans="1:6">
      <c r="A6" s="4" t="s">
        <v>465</v>
      </c>
      <c r="C6" s="7" t="n">
        <v>8037</v>
      </c>
      <c r="D6" s="7" t="n">
        <v>8037</v>
      </c>
    </row>
    <row r="7" spans="1:6">
      <c r="A7" s="4" t="s">
        <v>466</v>
      </c>
      <c r="E7" s="7" t="n">
        <v>8000</v>
      </c>
    </row>
    <row r="8" spans="1:6">
      <c r="A8" s="4" t="s">
        <v>104</v>
      </c>
    </row>
    <row r="9" spans="1:6">
      <c r="A9" s="4" t="s">
        <v>463</v>
      </c>
      <c r="F9" s="5" t="n">
        <v>22760000</v>
      </c>
    </row>
    <row r="10" spans="1:6">
      <c r="A10" s="4" t="s">
        <v>465</v>
      </c>
      <c r="D10" s="4" t="s">
        <v>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67</v>
      </c>
      <c r="B1" s="2" t="s">
        <v>72</v>
      </c>
      <c r="D1" s="2" t="s">
        <v>1</v>
      </c>
    </row>
    <row r="2" spans="1:6">
      <c r="B2" s="2" t="s">
        <v>2</v>
      </c>
      <c r="C2" s="2" t="s">
        <v>73</v>
      </c>
      <c r="D2" s="2" t="s">
        <v>2</v>
      </c>
      <c r="E2" s="2" t="s">
        <v>73</v>
      </c>
      <c r="F2" s="2" t="s">
        <v>23</v>
      </c>
    </row>
    <row r="3" spans="1:6">
      <c r="A3" s="4" t="s">
        <v>468</v>
      </c>
    </row>
    <row r="4" spans="1:6">
      <c r="A4" s="3" t="s">
        <v>469</v>
      </c>
    </row>
    <row r="5" spans="1:6">
      <c r="A5" s="4" t="s">
        <v>470</v>
      </c>
      <c r="B5" s="7" t="n">
        <v>351</v>
      </c>
      <c r="C5" s="7" t="n">
        <v>346</v>
      </c>
      <c r="D5" s="7" t="n">
        <v>1002</v>
      </c>
      <c r="E5" s="7" t="n">
        <v>973</v>
      </c>
    </row>
    <row r="6" spans="1:6">
      <c r="A6" s="4" t="s">
        <v>471</v>
      </c>
      <c r="B6" s="5" t="n">
        <v>88</v>
      </c>
      <c r="D6" s="5" t="n">
        <v>88</v>
      </c>
      <c r="F6" s="7" t="n">
        <v>96</v>
      </c>
    </row>
    <row r="7" spans="1:6">
      <c r="A7" s="4" t="s">
        <v>272</v>
      </c>
    </row>
    <row r="8" spans="1:6">
      <c r="A8" s="3" t="s">
        <v>469</v>
      </c>
    </row>
    <row r="9" spans="1:6">
      <c r="A9" s="4" t="s">
        <v>472</v>
      </c>
      <c r="B9" s="5" t="n">
        <v>19</v>
      </c>
      <c r="C9" s="5" t="n">
        <v>0</v>
      </c>
      <c r="D9" s="5" t="n">
        <v>88</v>
      </c>
      <c r="E9" s="5" t="n">
        <v>0</v>
      </c>
    </row>
    <row r="10" spans="1:6">
      <c r="A10" s="4" t="s">
        <v>473</v>
      </c>
      <c r="B10" s="7" t="n">
        <v>34</v>
      </c>
      <c r="C10" s="7" t="n">
        <v>0</v>
      </c>
      <c r="D10" s="7" t="n">
        <v>103</v>
      </c>
      <c r="E10"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3</v>
      </c>
    </row>
    <row r="2" spans="1:3">
      <c r="A2" s="3" t="s">
        <v>469</v>
      </c>
    </row>
    <row r="3" spans="1:3">
      <c r="A3" s="4" t="s">
        <v>35</v>
      </c>
      <c r="B3" s="7" t="n">
        <v>1904</v>
      </c>
      <c r="C3" s="7" t="n">
        <v>1431</v>
      </c>
    </row>
    <row r="4" spans="1:3">
      <c r="A4" s="4" t="s">
        <v>36</v>
      </c>
      <c r="B4" s="5" t="n">
        <v>5497</v>
      </c>
      <c r="C4" s="5" t="n">
        <v>4819</v>
      </c>
    </row>
    <row r="5" spans="1:3">
      <c r="A5" s="4" t="s">
        <v>40</v>
      </c>
      <c r="B5" s="5" t="n">
        <v>3191</v>
      </c>
      <c r="C5" s="5" t="n">
        <v>4334</v>
      </c>
    </row>
    <row r="6" spans="1:3">
      <c r="A6" s="4" t="s">
        <v>41</v>
      </c>
      <c r="B6" s="5" t="n">
        <v>418707</v>
      </c>
      <c r="C6" s="5" t="n">
        <v>278703</v>
      </c>
    </row>
    <row r="7" spans="1:3">
      <c r="A7" s="4" t="s">
        <v>43</v>
      </c>
      <c r="B7" s="5" t="n">
        <v>85427</v>
      </c>
      <c r="C7" s="5" t="n">
        <v>59632</v>
      </c>
    </row>
    <row r="8" spans="1:3">
      <c r="A8" s="4" t="s">
        <v>44</v>
      </c>
      <c r="B8" s="5" t="n">
        <v>75816</v>
      </c>
      <c r="C8" s="5" t="n">
        <v>57445</v>
      </c>
    </row>
    <row r="9" spans="1:3">
      <c r="A9" s="4" t="s">
        <v>45</v>
      </c>
      <c r="B9" s="5" t="n">
        <v>3799</v>
      </c>
      <c r="C9" s="5" t="n">
        <v>39</v>
      </c>
    </row>
    <row r="10" spans="1:3">
      <c r="A10" s="4" t="s">
        <v>49</v>
      </c>
      <c r="B10" s="5" t="n">
        <v>178795</v>
      </c>
      <c r="C10" s="5" t="n">
        <v>125285</v>
      </c>
    </row>
    <row r="11" spans="1:3">
      <c r="A11" s="4" t="s">
        <v>58</v>
      </c>
      <c r="B11" s="5" t="n">
        <v>3658</v>
      </c>
      <c r="C11" s="5" t="n">
        <v>3522</v>
      </c>
    </row>
    <row r="12" spans="1:3">
      <c r="A12" s="4" t="s">
        <v>59</v>
      </c>
      <c r="B12" s="5" t="n">
        <v>239912</v>
      </c>
      <c r="C12" s="5" t="n">
        <v>153418</v>
      </c>
    </row>
    <row r="13" spans="1:3">
      <c r="A13" s="4" t="s">
        <v>60</v>
      </c>
      <c r="B13" s="5" t="n">
        <v>418707</v>
      </c>
      <c r="C13" s="5" t="n">
        <v>278703</v>
      </c>
    </row>
    <row r="14" spans="1:3">
      <c r="A14" s="4" t="s">
        <v>272</v>
      </c>
    </row>
    <row r="15" spans="1:3">
      <c r="A15" s="3" t="s">
        <v>469</v>
      </c>
    </row>
    <row r="16" spans="1:3">
      <c r="A16" s="4" t="s">
        <v>475</v>
      </c>
      <c r="B16" s="5" t="n">
        <v>-2183</v>
      </c>
      <c r="C16" s="5" t="n">
        <v>124</v>
      </c>
    </row>
    <row r="17" spans="1:3">
      <c r="A17" s="4" t="s">
        <v>157</v>
      </c>
      <c r="B17" s="5" t="n">
        <v>4414</v>
      </c>
      <c r="C17" s="5" t="n">
        <v>4290</v>
      </c>
    </row>
    <row r="18" spans="1:3">
      <c r="A18" s="4" t="s">
        <v>30</v>
      </c>
      <c r="B18" s="5" t="n">
        <v>3949</v>
      </c>
      <c r="C18" s="5" t="n">
        <v>2841</v>
      </c>
    </row>
    <row r="19" spans="1:3">
      <c r="A19" s="4" t="s">
        <v>476</v>
      </c>
      <c r="B19" s="5" t="n">
        <v>2385</v>
      </c>
      <c r="C19" s="4" t="s">
        <v>33</v>
      </c>
    </row>
    <row r="20" spans="1:3">
      <c r="A20" s="4" t="s">
        <v>477</v>
      </c>
      <c r="B20" s="5" t="n">
        <v>24004</v>
      </c>
      <c r="C20" s="5" t="n">
        <v>19299</v>
      </c>
    </row>
    <row r="21" spans="1:3">
      <c r="A21" s="4" t="s">
        <v>35</v>
      </c>
      <c r="B21" s="5" t="n">
        <v>31</v>
      </c>
      <c r="C21" s="5" t="n">
        <v>31</v>
      </c>
    </row>
    <row r="22" spans="1:3">
      <c r="A22" s="4" t="s">
        <v>478</v>
      </c>
      <c r="B22" s="5" t="n">
        <v>888</v>
      </c>
      <c r="C22" s="5" t="n">
        <v>915</v>
      </c>
    </row>
    <row r="23" spans="1:3">
      <c r="A23" s="4" t="s">
        <v>36</v>
      </c>
      <c r="B23" s="5" t="n">
        <v>371</v>
      </c>
      <c r="C23" s="5" t="n">
        <v>331</v>
      </c>
    </row>
    <row r="24" spans="1:3">
      <c r="A24" s="4" t="s">
        <v>40</v>
      </c>
      <c r="B24" s="5" t="n">
        <v>95</v>
      </c>
      <c r="C24" s="5" t="n">
        <v>55</v>
      </c>
    </row>
    <row r="25" spans="1:3">
      <c r="A25" s="4" t="s">
        <v>41</v>
      </c>
      <c r="B25" s="5" t="n">
        <v>33954</v>
      </c>
      <c r="C25" s="5" t="n">
        <v>27886</v>
      </c>
    </row>
    <row r="26" spans="1:3">
      <c r="A26" s="4" t="s">
        <v>43</v>
      </c>
      <c r="B26" s="5" t="n">
        <v>10889</v>
      </c>
      <c r="C26" s="5" t="n">
        <v>8917</v>
      </c>
    </row>
    <row r="27" spans="1:3">
      <c r="A27" s="4" t="s">
        <v>44</v>
      </c>
      <c r="B27" s="5" t="n">
        <v>13115</v>
      </c>
      <c r="C27" s="5" t="n">
        <v>10382</v>
      </c>
    </row>
    <row r="28" spans="1:3">
      <c r="A28" s="4" t="s">
        <v>479</v>
      </c>
      <c r="B28" s="5" t="n">
        <v>3000</v>
      </c>
      <c r="C28" s="5" t="n">
        <v>3000</v>
      </c>
    </row>
    <row r="29" spans="1:3">
      <c r="A29" s="4" t="s">
        <v>45</v>
      </c>
      <c r="B29" s="5" t="n">
        <v>2131</v>
      </c>
      <c r="C29" s="5" t="n">
        <v>992</v>
      </c>
    </row>
    <row r="30" spans="1:3">
      <c r="A30" s="4" t="s">
        <v>47</v>
      </c>
      <c r="B30" s="5" t="n">
        <v>1161</v>
      </c>
      <c r="C30" s="5" t="n">
        <v>1073</v>
      </c>
    </row>
    <row r="31" spans="1:3">
      <c r="A31" s="4" t="s">
        <v>49</v>
      </c>
      <c r="B31" s="5" t="n">
        <v>30296</v>
      </c>
      <c r="C31" s="5" t="n">
        <v>24364</v>
      </c>
    </row>
    <row r="32" spans="1:3">
      <c r="A32" s="4" t="s">
        <v>58</v>
      </c>
      <c r="B32" s="5" t="n">
        <v>3658</v>
      </c>
      <c r="C32" s="5" t="n">
        <v>3522</v>
      </c>
    </row>
    <row r="33" spans="1:3">
      <c r="A33" s="4" t="s">
        <v>59</v>
      </c>
      <c r="B33" s="5" t="n">
        <v>3658</v>
      </c>
      <c r="C33" s="5" t="n">
        <v>3522</v>
      </c>
    </row>
    <row r="34" spans="1:3">
      <c r="A34" s="4" t="s">
        <v>60</v>
      </c>
      <c r="B34" s="7" t="n">
        <v>33954</v>
      </c>
      <c r="C34" s="7" t="n">
        <v>278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480</v>
      </c>
      <c r="B1" s="2" t="s">
        <v>72</v>
      </c>
      <c r="C1" s="2" t="s">
        <v>1</v>
      </c>
    </row>
    <row r="2" spans="1:4">
      <c r="B2" s="2" t="s">
        <v>2</v>
      </c>
      <c r="C2" s="2" t="s">
        <v>2</v>
      </c>
      <c r="D2" s="2" t="s">
        <v>73</v>
      </c>
    </row>
    <row r="3" spans="1:4">
      <c r="A3" s="4" t="s">
        <v>481</v>
      </c>
      <c r="C3" s="7" t="n">
        <v>366</v>
      </c>
      <c r="D3" s="7" t="n">
        <v>1179</v>
      </c>
    </row>
    <row r="4" spans="1:4">
      <c r="A4" s="4" t="s">
        <v>482</v>
      </c>
      <c r="C4" s="5" t="n">
        <v>461</v>
      </c>
      <c r="D4" s="7" t="n">
        <v>708</v>
      </c>
    </row>
    <row r="5" spans="1:4">
      <c r="A5" s="4" t="s">
        <v>483</v>
      </c>
      <c r="B5" s="7" t="n">
        <v>8</v>
      </c>
      <c r="C5" s="7" t="n">
        <v>128</v>
      </c>
    </row>
    <row r="6" spans="1:4">
      <c r="A6" s="4" t="s">
        <v>484</v>
      </c>
    </row>
    <row r="7" spans="1:4">
      <c r="A7" s="4" t="s">
        <v>485</v>
      </c>
      <c r="C7" s="4" t="s">
        <v>486</v>
      </c>
    </row>
    <row r="8" spans="1:4">
      <c r="A8" s="4" t="s">
        <v>487</v>
      </c>
    </row>
    <row r="9" spans="1:4">
      <c r="A9" s="4" t="s">
        <v>485</v>
      </c>
      <c r="C9" s="4" t="s">
        <v>48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89</v>
      </c>
      <c r="B1" s="2" t="s">
        <v>1</v>
      </c>
    </row>
    <row r="2" spans="1:3">
      <c r="B2" s="2" t="s">
        <v>2</v>
      </c>
      <c r="C2" s="2" t="s">
        <v>23</v>
      </c>
    </row>
    <row r="3" spans="1:3">
      <c r="A3" s="3" t="s">
        <v>185</v>
      </c>
    </row>
    <row r="4" spans="1:3">
      <c r="A4" s="4" t="s">
        <v>490</v>
      </c>
      <c r="B4" s="7" t="n">
        <v>3000</v>
      </c>
      <c r="C4" s="7" t="n">
        <v>3000</v>
      </c>
    </row>
    <row r="5" spans="1:3">
      <c r="A5" s="4" t="s">
        <v>491</v>
      </c>
      <c r="B5"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3</v>
      </c>
      <c r="B1" s="2" t="s">
        <v>1</v>
      </c>
    </row>
    <row r="2" spans="1:3">
      <c r="B2" s="2" t="s">
        <v>2</v>
      </c>
      <c r="C2" s="2" t="s">
        <v>23</v>
      </c>
    </row>
    <row r="3" spans="1:3">
      <c r="A3" s="4" t="s">
        <v>494</v>
      </c>
      <c r="B3" s="4" t="s">
        <v>33</v>
      </c>
      <c r="C3" s="4" t="s">
        <v>33</v>
      </c>
    </row>
    <row r="4" spans="1:3">
      <c r="A4" s="4" t="s">
        <v>495</v>
      </c>
      <c r="B4" s="4" t="s">
        <v>33</v>
      </c>
      <c r="C4" s="4" t="s">
        <v>33</v>
      </c>
    </row>
    <row r="5" spans="1:3">
      <c r="A5" s="4" t="s">
        <v>272</v>
      </c>
    </row>
    <row r="6" spans="1:3">
      <c r="A6" s="4" t="s">
        <v>496</v>
      </c>
      <c r="B6" s="7" t="n">
        <v>5171</v>
      </c>
      <c r="C6" s="5" t="n">
        <v>5171</v>
      </c>
    </row>
    <row r="7" spans="1:3">
      <c r="A7" s="4" t="s">
        <v>497</v>
      </c>
      <c r="C7" s="7" t="n">
        <v>247</v>
      </c>
    </row>
    <row r="8" spans="1:3">
      <c r="A8" s="4" t="s">
        <v>498</v>
      </c>
      <c r="B8"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500</v>
      </c>
      <c r="B1" s="2" t="s">
        <v>72</v>
      </c>
      <c r="D1" s="2" t="s">
        <v>1</v>
      </c>
    </row>
    <row r="2" spans="1:5">
      <c r="B2" s="2" t="s">
        <v>2</v>
      </c>
      <c r="C2" s="2" t="s">
        <v>73</v>
      </c>
      <c r="D2" s="2" t="s">
        <v>2</v>
      </c>
      <c r="E2" s="2" t="s">
        <v>73</v>
      </c>
    </row>
    <row r="3" spans="1:5">
      <c r="A3" s="3" t="s">
        <v>191</v>
      </c>
    </row>
    <row r="4" spans="1:5">
      <c r="A4" s="4" t="s">
        <v>501</v>
      </c>
      <c r="B4" s="7" t="n">
        <v>0</v>
      </c>
      <c r="C4" s="7" t="n">
        <v>23</v>
      </c>
      <c r="D4" s="7" t="n">
        <v>20</v>
      </c>
      <c r="E4" s="7" t="n">
        <v>68</v>
      </c>
    </row>
    <row r="5" spans="1:5">
      <c r="A5" s="4" t="s">
        <v>502</v>
      </c>
      <c r="B5" s="4" t="s">
        <v>33</v>
      </c>
      <c r="D5" s="4" t="s">
        <v>33</v>
      </c>
    </row>
    <row r="6" spans="1:5">
      <c r="A6" s="4" t="s">
        <v>503</v>
      </c>
      <c r="D6" s="4" t="s">
        <v>50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72</v>
      </c>
      <c r="D1" s="2" t="s">
        <v>1</v>
      </c>
    </row>
    <row r="2" spans="1:5">
      <c r="B2" s="2" t="s">
        <v>2</v>
      </c>
      <c r="C2" s="2" t="s">
        <v>73</v>
      </c>
      <c r="D2" s="2" t="s">
        <v>2</v>
      </c>
      <c r="E2" s="2" t="s">
        <v>73</v>
      </c>
    </row>
    <row r="3" spans="1:5">
      <c r="A3" s="3" t="s">
        <v>74</v>
      </c>
    </row>
    <row r="4" spans="1:5">
      <c r="A4" s="4" t="s">
        <v>506</v>
      </c>
      <c r="B4" s="7" t="n">
        <v>52525</v>
      </c>
      <c r="C4" s="7" t="n">
        <v>52639</v>
      </c>
      <c r="D4" s="7" t="n">
        <v>130987</v>
      </c>
      <c r="E4" s="7" t="n">
        <v>119890</v>
      </c>
    </row>
    <row r="5" spans="1:5">
      <c r="A5" s="4" t="s">
        <v>76</v>
      </c>
      <c r="B5" s="5" t="n">
        <v>752</v>
      </c>
      <c r="C5" s="5" t="n">
        <v>680</v>
      </c>
      <c r="D5" s="5" t="n">
        <v>1420</v>
      </c>
      <c r="E5" s="5" t="n">
        <v>1492</v>
      </c>
    </row>
    <row r="6" spans="1:5">
      <c r="A6" s="4" t="s">
        <v>77</v>
      </c>
      <c r="B6" s="5" t="n">
        <v>1549</v>
      </c>
      <c r="C6" s="5" t="n">
        <v>971</v>
      </c>
      <c r="D6" s="5" t="n">
        <v>4139</v>
      </c>
      <c r="E6" s="5" t="n">
        <v>3286</v>
      </c>
    </row>
    <row r="7" spans="1:5">
      <c r="A7" s="4" t="s">
        <v>333</v>
      </c>
      <c r="B7" s="5" t="n">
        <v>1885</v>
      </c>
      <c r="C7" s="5" t="n">
        <v>4996</v>
      </c>
      <c r="D7" s="5" t="n">
        <v>2840</v>
      </c>
      <c r="E7" s="5" t="n">
        <v>5215</v>
      </c>
    </row>
    <row r="8" spans="1:5">
      <c r="A8" s="4" t="s">
        <v>79</v>
      </c>
      <c r="B8" s="5" t="n">
        <v>56711</v>
      </c>
      <c r="C8" s="5" t="n">
        <v>59286</v>
      </c>
      <c r="D8" s="5" t="n">
        <v>139386</v>
      </c>
      <c r="E8" s="5" t="n">
        <v>129883</v>
      </c>
    </row>
    <row r="9" spans="1:5">
      <c r="A9" s="4" t="s">
        <v>507</v>
      </c>
    </row>
    <row r="10" spans="1:5">
      <c r="A10" s="3" t="s">
        <v>74</v>
      </c>
    </row>
    <row r="11" spans="1:5">
      <c r="A11" s="4" t="s">
        <v>506</v>
      </c>
      <c r="B11" s="5" t="n">
        <v>17756</v>
      </c>
      <c r="C11" s="5" t="n">
        <v>21321</v>
      </c>
      <c r="D11" s="5" t="n">
        <v>31670</v>
      </c>
      <c r="E11" s="5" t="n">
        <v>28541</v>
      </c>
    </row>
    <row r="12" spans="1:5">
      <c r="A12" s="4" t="s">
        <v>508</v>
      </c>
    </row>
    <row r="13" spans="1:5">
      <c r="A13" s="3" t="s">
        <v>74</v>
      </c>
    </row>
    <row r="14" spans="1:5">
      <c r="A14" s="4" t="s">
        <v>506</v>
      </c>
      <c r="B14" s="5" t="n">
        <v>2663</v>
      </c>
      <c r="C14" s="5" t="n">
        <v>2719</v>
      </c>
      <c r="D14" s="5" t="n">
        <v>7784</v>
      </c>
      <c r="E14" s="5" t="n">
        <v>8028</v>
      </c>
    </row>
    <row r="15" spans="1:5">
      <c r="A15" s="4" t="s">
        <v>509</v>
      </c>
    </row>
    <row r="16" spans="1:5">
      <c r="A16" s="3" t="s">
        <v>74</v>
      </c>
    </row>
    <row r="17" spans="1:5">
      <c r="A17" s="4" t="s">
        <v>506</v>
      </c>
      <c r="B17" s="7" t="n">
        <v>32106</v>
      </c>
      <c r="C17" s="7" t="n">
        <v>28599</v>
      </c>
      <c r="D17" s="7" t="n">
        <v>91533</v>
      </c>
      <c r="E17" s="7" t="n">
        <v>833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7"/>
    <col customWidth="1" max="6" min="6" width="69"/>
    <col customWidth="1" max="7" min="7" width="24"/>
    <col customWidth="1" max="8" min="8" width="34"/>
    <col customWidth="1" max="9" min="9" width="11"/>
  </cols>
  <sheetData>
    <row r="1" spans="1:9">
      <c r="A1" s="1" t="s">
        <v>103</v>
      </c>
      <c r="B1" s="2" t="s">
        <v>104</v>
      </c>
      <c r="C1" s="2" t="s">
        <v>105</v>
      </c>
      <c r="D1" s="2" t="s">
        <v>106</v>
      </c>
      <c r="E1" s="2" t="s">
        <v>107</v>
      </c>
      <c r="F1" s="2" t="s">
        <v>108</v>
      </c>
      <c r="G1" s="2" t="s">
        <v>109</v>
      </c>
      <c r="H1" s="2" t="s">
        <v>110</v>
      </c>
      <c r="I1" s="2" t="s">
        <v>111</v>
      </c>
    </row>
    <row r="2" spans="1:9">
      <c r="A2" s="4" t="s">
        <v>112</v>
      </c>
      <c r="B2" s="4" t="s">
        <v>33</v>
      </c>
      <c r="C2" s="4" t="s">
        <v>33</v>
      </c>
      <c r="D2" s="4" t="s">
        <v>33</v>
      </c>
      <c r="E2" s="7" t="n">
        <v>139591</v>
      </c>
      <c r="F2" s="7" t="n">
        <v>10305</v>
      </c>
      <c r="G2" s="4" t="s">
        <v>33</v>
      </c>
      <c r="H2" s="7" t="n">
        <v>3522</v>
      </c>
      <c r="I2" s="7" t="n">
        <v>153418</v>
      </c>
    </row>
    <row r="3" spans="1:9">
      <c r="A3" s="4" t="s">
        <v>113</v>
      </c>
      <c r="B3" s="5" t="n">
        <v>230</v>
      </c>
      <c r="C3" s="5" t="n">
        <v>92915</v>
      </c>
      <c r="D3" s="5" t="n">
        <v>-2400</v>
      </c>
      <c r="E3" s="4" t="s">
        <v>33</v>
      </c>
      <c r="F3" s="4" t="s">
        <v>33</v>
      </c>
      <c r="G3" s="4" t="s">
        <v>33</v>
      </c>
      <c r="H3" s="4" t="s">
        <v>33</v>
      </c>
      <c r="I3" s="5" t="n">
        <v>90745</v>
      </c>
    </row>
    <row r="4" spans="1:9">
      <c r="A4" s="4" t="s">
        <v>114</v>
      </c>
      <c r="B4" s="4" t="s">
        <v>33</v>
      </c>
      <c r="C4" s="4" t="s">
        <v>33</v>
      </c>
      <c r="D4" s="4" t="s">
        <v>33</v>
      </c>
      <c r="E4" s="5" t="n">
        <v>2085</v>
      </c>
      <c r="F4" s="4" t="s">
        <v>33</v>
      </c>
      <c r="G4" s="4" t="s">
        <v>33</v>
      </c>
      <c r="H4" s="5" t="n">
        <v>88</v>
      </c>
      <c r="I4" s="5" t="n">
        <v>2173</v>
      </c>
    </row>
    <row r="5" spans="1:9">
      <c r="A5" s="4" t="s">
        <v>115</v>
      </c>
      <c r="B5" s="4" t="s">
        <v>33</v>
      </c>
      <c r="C5" s="4" t="s">
        <v>33</v>
      </c>
      <c r="D5" s="4" t="s">
        <v>33</v>
      </c>
      <c r="E5" s="4" t="s">
        <v>33</v>
      </c>
      <c r="F5" s="5" t="n">
        <v>1565</v>
      </c>
      <c r="G5" s="4" t="s">
        <v>33</v>
      </c>
      <c r="H5" s="5" t="n">
        <v>48</v>
      </c>
      <c r="I5" s="5" t="n">
        <v>1613</v>
      </c>
    </row>
    <row r="6" spans="1:9">
      <c r="A6" s="4" t="s">
        <v>116</v>
      </c>
      <c r="B6" s="4" t="s">
        <v>33</v>
      </c>
      <c r="C6" s="4" t="s">
        <v>33</v>
      </c>
      <c r="D6" s="4" t="s">
        <v>33</v>
      </c>
      <c r="E6" s="4" t="s">
        <v>33</v>
      </c>
      <c r="F6" s="4" t="s">
        <v>33</v>
      </c>
      <c r="G6" s="5" t="n">
        <v>-8037</v>
      </c>
      <c r="H6" s="4" t="s">
        <v>33</v>
      </c>
      <c r="I6" s="5" t="n">
        <v>-8037</v>
      </c>
    </row>
    <row r="7" spans="1:9">
      <c r="A7" s="4" t="s">
        <v>117</v>
      </c>
      <c r="B7" s="7" t="n">
        <v>230</v>
      </c>
      <c r="C7" s="7" t="n">
        <v>92915</v>
      </c>
      <c r="D7" s="7" t="n">
        <v>-2400</v>
      </c>
      <c r="E7" s="7" t="n">
        <v>141676</v>
      </c>
      <c r="F7" s="7" t="n">
        <v>11870</v>
      </c>
      <c r="G7" s="7" t="n">
        <v>-8037</v>
      </c>
      <c r="H7" s="7" t="n">
        <v>3658</v>
      </c>
      <c r="I7" s="7" t="n">
        <v>2399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3</v>
      </c>
    </row>
    <row r="3" spans="1:3">
      <c r="A3" s="3" t="s">
        <v>119</v>
      </c>
    </row>
    <row r="4" spans="1:3">
      <c r="A4" s="4" t="s">
        <v>114</v>
      </c>
      <c r="B4" s="7" t="n">
        <v>2173</v>
      </c>
      <c r="C4" s="7" t="n">
        <v>3401</v>
      </c>
    </row>
    <row r="5" spans="1:3">
      <c r="A5" s="3" t="s">
        <v>120</v>
      </c>
    </row>
    <row r="6" spans="1:3">
      <c r="A6" s="4" t="s">
        <v>78</v>
      </c>
      <c r="B6" s="5" t="n">
        <v>-2840</v>
      </c>
      <c r="C6" s="5" t="n">
        <v>-5215</v>
      </c>
    </row>
    <row r="7" spans="1:3">
      <c r="A7" s="4" t="s">
        <v>121</v>
      </c>
      <c r="B7" s="4" t="s">
        <v>33</v>
      </c>
      <c r="C7" s="5" t="n">
        <v>808</v>
      </c>
    </row>
    <row r="8" spans="1:3">
      <c r="A8" s="4" t="s">
        <v>122</v>
      </c>
      <c r="B8" s="5" t="n">
        <v>376</v>
      </c>
      <c r="C8" s="5" t="n">
        <v>373</v>
      </c>
    </row>
    <row r="9" spans="1:3">
      <c r="A9" s="4" t="s">
        <v>123</v>
      </c>
      <c r="B9" s="5" t="n">
        <v>34</v>
      </c>
      <c r="C9" s="5" t="n">
        <v>44</v>
      </c>
    </row>
    <row r="10" spans="1:3">
      <c r="A10" s="4" t="s">
        <v>82</v>
      </c>
      <c r="B10" s="5" t="n">
        <v>21102</v>
      </c>
      <c r="C10" s="5" t="n">
        <v>16878</v>
      </c>
    </row>
    <row r="11" spans="1:3">
      <c r="A11" s="4" t="s">
        <v>124</v>
      </c>
      <c r="B11" s="5" t="n">
        <v>-23913</v>
      </c>
      <c r="C11" s="5" t="n">
        <v>-18152</v>
      </c>
    </row>
    <row r="12" spans="1:3">
      <c r="A12" s="4" t="s">
        <v>125</v>
      </c>
      <c r="B12" s="5" t="n">
        <v>973</v>
      </c>
      <c r="C12" s="5" t="n">
        <v>646</v>
      </c>
    </row>
    <row r="13" spans="1:3">
      <c r="A13" s="3" t="s">
        <v>126</v>
      </c>
    </row>
    <row r="14" spans="1:3">
      <c r="A14" s="4" t="s">
        <v>30</v>
      </c>
      <c r="B14" s="5" t="n">
        <v>-50587</v>
      </c>
      <c r="C14" s="5" t="n">
        <v>-39169</v>
      </c>
    </row>
    <row r="15" spans="1:3">
      <c r="A15" s="4" t="s">
        <v>32</v>
      </c>
      <c r="B15" s="5" t="n">
        <v>-2527</v>
      </c>
      <c r="C15" s="4" t="s">
        <v>33</v>
      </c>
    </row>
    <row r="16" spans="1:3">
      <c r="A16" s="4" t="s">
        <v>34</v>
      </c>
      <c r="B16" s="5" t="n">
        <v>-1488</v>
      </c>
      <c r="C16" s="5" t="n">
        <v>-12789</v>
      </c>
    </row>
    <row r="17" spans="1:3">
      <c r="A17" s="4" t="s">
        <v>35</v>
      </c>
      <c r="B17" s="5" t="n">
        <v>-473</v>
      </c>
      <c r="C17" s="5" t="n">
        <v>-14</v>
      </c>
    </row>
    <row r="18" spans="1:3">
      <c r="A18" s="4" t="s">
        <v>37</v>
      </c>
      <c r="B18" s="5" t="n">
        <v>-3922</v>
      </c>
      <c r="C18" s="5" t="n">
        <v>-15312</v>
      </c>
    </row>
    <row r="19" spans="1:3">
      <c r="A19" s="4" t="s">
        <v>39</v>
      </c>
      <c r="B19" s="5" t="n">
        <v>-156</v>
      </c>
      <c r="C19" s="5" t="n">
        <v>-3474</v>
      </c>
    </row>
    <row r="20" spans="1:3">
      <c r="A20" s="4" t="s">
        <v>40</v>
      </c>
      <c r="B20" s="5" t="n">
        <v>885</v>
      </c>
      <c r="C20" s="5" t="n">
        <v>60</v>
      </c>
    </row>
    <row r="21" spans="1:3">
      <c r="A21" s="4" t="s">
        <v>43</v>
      </c>
      <c r="B21" s="5" t="n">
        <v>25795</v>
      </c>
      <c r="C21" s="5" t="n">
        <v>30666</v>
      </c>
    </row>
    <row r="22" spans="1:3">
      <c r="A22" s="4" t="s">
        <v>44</v>
      </c>
      <c r="B22" s="5" t="n">
        <v>18371</v>
      </c>
      <c r="C22" s="5" t="n">
        <v>10804</v>
      </c>
    </row>
    <row r="23" spans="1:3">
      <c r="A23" s="4" t="s">
        <v>127</v>
      </c>
      <c r="B23" s="5" t="n">
        <v>3760</v>
      </c>
      <c r="C23" s="5" t="n">
        <v>8284</v>
      </c>
    </row>
    <row r="24" spans="1:3">
      <c r="A24" s="4" t="s">
        <v>47</v>
      </c>
      <c r="B24" s="5" t="n">
        <v>4642</v>
      </c>
      <c r="C24" s="5" t="n">
        <v>3156</v>
      </c>
    </row>
    <row r="25" spans="1:3">
      <c r="A25" s="4" t="s">
        <v>128</v>
      </c>
      <c r="B25" s="5" t="n">
        <v>-7795</v>
      </c>
      <c r="C25" s="5" t="n">
        <v>-19005</v>
      </c>
    </row>
    <row r="26" spans="1:3">
      <c r="A26" s="3" t="s">
        <v>129</v>
      </c>
    </row>
    <row r="27" spans="1:3">
      <c r="A27" s="4" t="s">
        <v>130</v>
      </c>
      <c r="B27" s="5" t="n">
        <v>19800</v>
      </c>
      <c r="C27" s="5" t="n">
        <v>15108</v>
      </c>
    </row>
    <row r="28" spans="1:3">
      <c r="A28" s="4" t="s">
        <v>131</v>
      </c>
      <c r="B28" s="5" t="n">
        <v>6679</v>
      </c>
      <c r="C28" s="5" t="n">
        <v>8489</v>
      </c>
    </row>
    <row r="29" spans="1:3">
      <c r="A29" s="4" t="s">
        <v>132</v>
      </c>
      <c r="B29" s="5" t="n">
        <v>-95008</v>
      </c>
      <c r="C29" s="5" t="n">
        <v>-19969</v>
      </c>
    </row>
    <row r="30" spans="1:3">
      <c r="A30" s="4" t="s">
        <v>133</v>
      </c>
      <c r="B30" s="5" t="n">
        <v>-20891</v>
      </c>
      <c r="C30" s="5" t="n">
        <v>-2179</v>
      </c>
    </row>
    <row r="31" spans="1:3">
      <c r="A31" s="4" t="s">
        <v>134</v>
      </c>
      <c r="B31" s="5" t="n">
        <v>-829</v>
      </c>
      <c r="C31" s="5" t="n">
        <v>-710</v>
      </c>
    </row>
    <row r="32" spans="1:3">
      <c r="A32" s="4" t="s">
        <v>135</v>
      </c>
      <c r="B32" s="5" t="n">
        <v>2</v>
      </c>
      <c r="C32" s="5" t="n">
        <v>74</v>
      </c>
    </row>
    <row r="33" spans="1:3">
      <c r="A33" s="4" t="s">
        <v>136</v>
      </c>
      <c r="B33" s="5" t="n">
        <v>-90247</v>
      </c>
      <c r="C33" s="5" t="n">
        <v>813</v>
      </c>
    </row>
    <row r="34" spans="1:3">
      <c r="A34" s="3" t="s">
        <v>137</v>
      </c>
    </row>
    <row r="35" spans="1:3">
      <c r="A35" s="4" t="s">
        <v>138</v>
      </c>
      <c r="B35" s="5" t="n">
        <v>93145</v>
      </c>
      <c r="C35" s="4" t="s">
        <v>33</v>
      </c>
    </row>
    <row r="36" spans="1:3">
      <c r="A36" s="4" t="s">
        <v>139</v>
      </c>
      <c r="B36" s="5" t="n">
        <v>-8037</v>
      </c>
      <c r="C36" s="4" t="s">
        <v>33</v>
      </c>
    </row>
    <row r="37" spans="1:3">
      <c r="A37" s="4" t="s">
        <v>140</v>
      </c>
      <c r="B37" s="5" t="n">
        <v>-2400</v>
      </c>
      <c r="C37" s="4" t="s">
        <v>33</v>
      </c>
    </row>
    <row r="38" spans="1:3">
      <c r="A38" s="4" t="s">
        <v>141</v>
      </c>
      <c r="B38" s="4" t="s">
        <v>33</v>
      </c>
      <c r="C38" s="5" t="n">
        <v>8311</v>
      </c>
    </row>
    <row r="39" spans="1:3">
      <c r="A39" s="4" t="s">
        <v>142</v>
      </c>
      <c r="B39" s="5" t="n">
        <v>82708</v>
      </c>
      <c r="C39" s="5" t="n">
        <v>8311</v>
      </c>
    </row>
    <row r="40" spans="1:3">
      <c r="A40" s="4" t="s">
        <v>143</v>
      </c>
      <c r="B40" s="5" t="n">
        <v>-15334</v>
      </c>
      <c r="C40" s="5" t="n">
        <v>-9881</v>
      </c>
    </row>
    <row r="41" spans="1:3">
      <c r="A41" s="4" t="s">
        <v>144</v>
      </c>
      <c r="B41" s="5" t="n">
        <v>18318</v>
      </c>
      <c r="C41" s="5" t="n">
        <v>14521</v>
      </c>
    </row>
    <row r="42" spans="1:3">
      <c r="A42" s="4" t="s">
        <v>145</v>
      </c>
      <c r="B42" s="7" t="n">
        <v>2984</v>
      </c>
      <c r="C42" s="7" t="n">
        <v>46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7:01:38Z</dcterms:created>
  <dcterms:modified xmlns:dcterms="http://purl.org/dc/terms/" xmlns:xsi="http://www.w3.org/2001/XMLSchema-instance" xsi:type="dcterms:W3CDTF">2017-11-13T07:01:38Z</dcterms:modified>
</cp:coreProperties>
</file>